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STMENT IN RELATED PARTY INV" sheetId="10" state="visible" r:id="rId10"/>
    <sheet xmlns:r="http://schemas.openxmlformats.org/officeDocument/2006/relationships" name="FINANCIAL INSTRUMENTS" sheetId="11" state="visible" r:id="rId11"/>
    <sheet xmlns:r="http://schemas.openxmlformats.org/officeDocument/2006/relationships" name="LOSS AND LOSS ADJUSTMENT EXPENS" sheetId="12" state="visible" r:id="rId12"/>
    <sheet xmlns:r="http://schemas.openxmlformats.org/officeDocument/2006/relationships" name="RETROCESSION" sheetId="13" state="visible" r:id="rId13"/>
    <sheet xmlns:r="http://schemas.openxmlformats.org/officeDocument/2006/relationships" name="SENIOR CONVERTIBLE NOTES" sheetId="14" state="visible" r:id="rId14"/>
    <sheet xmlns:r="http://schemas.openxmlformats.org/officeDocument/2006/relationships" name="SHARE CAPITAL" sheetId="15" state="visible" r:id="rId15"/>
    <sheet xmlns:r="http://schemas.openxmlformats.org/officeDocument/2006/relationships" name="SHARE-BASED COMPENSATION" sheetId="16" state="visible" r:id="rId16"/>
    <sheet xmlns:r="http://schemas.openxmlformats.org/officeDocument/2006/relationships" name="TAX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 IN RELATED PARTY I_2" sheetId="23" state="visible" r:id="rId23"/>
    <sheet xmlns:r="http://schemas.openxmlformats.org/officeDocument/2006/relationships" name="FINANCIAL INSTRUMENTS (Tables)" sheetId="24" state="visible" r:id="rId24"/>
    <sheet xmlns:r="http://schemas.openxmlformats.org/officeDocument/2006/relationships" name="LOSS AND LOSS ADJUSTMENT EXPE_2" sheetId="25" state="visible" r:id="rId25"/>
    <sheet xmlns:r="http://schemas.openxmlformats.org/officeDocument/2006/relationships" name="SHARE CAPITAL (Tables)" sheetId="26" state="visible" r:id="rId26"/>
    <sheet xmlns:r="http://schemas.openxmlformats.org/officeDocument/2006/relationships" name="SHARE-BASED COMPENSATION (Table" sheetId="27" state="visible" r:id="rId27"/>
    <sheet xmlns:r="http://schemas.openxmlformats.org/officeDocument/2006/relationships" name="TAXATION (Tables)"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INVESTMENT IN RELATED PARTY I_3" sheetId="35" state="visible" r:id="rId35"/>
    <sheet xmlns:r="http://schemas.openxmlformats.org/officeDocument/2006/relationships" name="INVESTMENT IN RELATED PARTY I_4" sheetId="36" state="visible" r:id="rId36"/>
    <sheet xmlns:r="http://schemas.openxmlformats.org/officeDocument/2006/relationships" name="INVESTMENT IN RELATED PARTY I_5" sheetId="37" state="visible" r:id="rId37"/>
    <sheet xmlns:r="http://schemas.openxmlformats.org/officeDocument/2006/relationships" name="FINANCIAL INSTRUMENTS Schedule " sheetId="38" state="visible" r:id="rId38"/>
    <sheet xmlns:r="http://schemas.openxmlformats.org/officeDocument/2006/relationships" name="FINANCIAL INSTRUMENTS Narrative" sheetId="39" state="visible" r:id="rId39"/>
    <sheet xmlns:r="http://schemas.openxmlformats.org/officeDocument/2006/relationships" name="LOSS AND LOSS ADJUSTMENT EXPE_3" sheetId="40" state="visible" r:id="rId40"/>
    <sheet xmlns:r="http://schemas.openxmlformats.org/officeDocument/2006/relationships" name="RETROCESSION (Details)" sheetId="41" state="visible" r:id="rId41"/>
    <sheet xmlns:r="http://schemas.openxmlformats.org/officeDocument/2006/relationships" name="SENIOR CONVERTIBLE NOTES (Detai" sheetId="42" state="visible" r:id="rId42"/>
    <sheet xmlns:r="http://schemas.openxmlformats.org/officeDocument/2006/relationships" name="SHARE CAPITAL Narrative (Detail" sheetId="43" state="visible" r:id="rId43"/>
    <sheet xmlns:r="http://schemas.openxmlformats.org/officeDocument/2006/relationships" name="SHARE CAPITAL Schedule of Votin" sheetId="44" state="visible" r:id="rId44"/>
    <sheet xmlns:r="http://schemas.openxmlformats.org/officeDocument/2006/relationships" name="SHARE-BASED COMPENSATION Narrat" sheetId="45" state="visible" r:id="rId45"/>
    <sheet xmlns:r="http://schemas.openxmlformats.org/officeDocument/2006/relationships" name="SHARE-BASED COMPENSATION Restri" sheetId="46" state="visible" r:id="rId46"/>
    <sheet xmlns:r="http://schemas.openxmlformats.org/officeDocument/2006/relationships" name="SHARE-BASED COMPENSATION Rest_2" sheetId="47" state="visible" r:id="rId47"/>
    <sheet xmlns:r="http://schemas.openxmlformats.org/officeDocument/2006/relationships" name="TAXATION - Narrative (Details)" sheetId="48" state="visible" r:id="rId48"/>
    <sheet xmlns:r="http://schemas.openxmlformats.org/officeDocument/2006/relationships" name="TAXATION - Deferred Income Tax " sheetId="49" state="visible" r:id="rId49"/>
    <sheet xmlns:r="http://schemas.openxmlformats.org/officeDocument/2006/relationships" name="RELATED PARTY TRANSACTIONS (Det" sheetId="50" state="visible" r:id="rId50"/>
    <sheet xmlns:r="http://schemas.openxmlformats.org/officeDocument/2006/relationships" name="COMMITMENTS AND CONTINGENCIES N" sheetId="51" state="visible" r:id="rId51"/>
    <sheet xmlns:r="http://schemas.openxmlformats.org/officeDocument/2006/relationships" name="COMMITMENTS AND CONTINGENCIES S" sheetId="52" state="visible" r:id="rId52"/>
    <sheet xmlns:r="http://schemas.openxmlformats.org/officeDocument/2006/relationships" name="COMMITMENTS AND CONTINGENCIES_2" sheetId="53" state="visible" r:id="rId53"/>
    <sheet xmlns:r="http://schemas.openxmlformats.org/officeDocument/2006/relationships" name="SEGMENT REPORTING Gross Premium" sheetId="54" state="visible" r:id="rId54"/>
    <sheet xmlns:r="http://schemas.openxmlformats.org/officeDocument/2006/relationships" name="SEGMENT REPORTING Geographic In" sheetId="55" state="visible" r:id="rId55"/>
    <sheet xmlns:r="http://schemas.openxmlformats.org/officeDocument/2006/relationships" name="Uncategorized Items - glre-2021"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493</t>
        </is>
      </c>
    </row>
    <row r="9">
      <c r="A9" s="4" t="inlineStr">
        <is>
          <t>Entity Registrant Name</t>
        </is>
      </c>
      <c r="B9" s="4" t="inlineStr">
        <is>
          <t>GREENLIGHT CAPITAL RE, LTD.</t>
        </is>
      </c>
    </row>
    <row r="10">
      <c r="A10" s="4" t="inlineStr">
        <is>
          <t>Entity Incorporation, State or Country Code</t>
        </is>
      </c>
      <c r="B10" s="4" t="inlineStr">
        <is>
          <t>E9</t>
        </is>
      </c>
    </row>
    <row r="11">
      <c r="A11" s="4" t="inlineStr">
        <is>
          <t>Entity Address, Address Line One</t>
        </is>
      </c>
      <c r="B11" s="4" t="inlineStr">
        <is>
          <t>65 Market Street</t>
        </is>
      </c>
    </row>
    <row r="12">
      <c r="A12" s="4" t="inlineStr">
        <is>
          <t>Entity Address, Address Line Two</t>
        </is>
      </c>
      <c r="B12" s="4" t="inlineStr">
        <is>
          <t>Suite 1207, Jasmine Court</t>
        </is>
      </c>
    </row>
    <row r="13">
      <c r="A13" s="4" t="inlineStr">
        <is>
          <t>Entity Address, City or Town</t>
        </is>
      </c>
      <c r="B13" s="4" t="inlineStr">
        <is>
          <t>Camana Bay</t>
        </is>
      </c>
    </row>
    <row r="14">
      <c r="A14" s="4" t="inlineStr">
        <is>
          <t>Entity Address, Country</t>
        </is>
      </c>
      <c r="B14" s="4" t="inlineStr">
        <is>
          <t>KY</t>
        </is>
      </c>
    </row>
    <row r="15">
      <c r="A15" s="4" t="inlineStr">
        <is>
          <t>Entity Address, Postal Zip Code</t>
        </is>
      </c>
      <c r="B15" s="4" t="inlineStr">
        <is>
          <t>KY1-1205</t>
        </is>
      </c>
    </row>
    <row r="16">
      <c r="A16" s="4" t="inlineStr">
        <is>
          <t>City Area Code</t>
        </is>
      </c>
      <c r="B16" s="4" t="inlineStr">
        <is>
          <t>345</t>
        </is>
      </c>
    </row>
    <row r="17">
      <c r="A17" s="4" t="inlineStr">
        <is>
          <t>Local Phone Number</t>
        </is>
      </c>
      <c r="B17" s="4" t="inlineStr">
        <is>
          <t>943-4573</t>
        </is>
      </c>
    </row>
    <row r="18">
      <c r="A18" s="4" t="inlineStr">
        <is>
          <t>Title of 12(b) Security</t>
        </is>
      </c>
      <c r="B18" s="4" t="inlineStr">
        <is>
          <t>Class A Ordinary Shares</t>
        </is>
      </c>
    </row>
    <row r="19">
      <c r="A19" s="4" t="inlineStr">
        <is>
          <t>Trading Symbol</t>
        </is>
      </c>
      <c r="B19" s="4" t="inlineStr">
        <is>
          <t>GLR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385613</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ommon Class A</t>
        </is>
      </c>
    </row>
    <row r="33">
      <c r="A33" s="3" t="inlineStr">
        <is>
          <t>Document Information [Line Items]</t>
        </is>
      </c>
    </row>
    <row r="34">
      <c r="A34" s="4" t="inlineStr">
        <is>
          <t>Entity Common Stock, Shares Outstanding</t>
        </is>
      </c>
      <c r="C34" s="5" t="n">
        <v>27561942</v>
      </c>
    </row>
    <row r="35">
      <c r="A35" s="4" t="inlineStr">
        <is>
          <t>Common Class B</t>
        </is>
      </c>
    </row>
    <row r="36">
      <c r="A36" s="3" t="inlineStr">
        <is>
          <t>Document Information [Line Items]</t>
        </is>
      </c>
    </row>
    <row r="37">
      <c r="A37" s="4" t="inlineStr">
        <is>
          <t>Entity Common Stock, Shares Outstanding</t>
        </is>
      </c>
      <c r="C37" s="5" t="n">
        <v>6254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t>
        </is>
      </c>
      <c r="B1" s="2" t="inlineStr">
        <is>
          <t>6 Months Ended</t>
        </is>
      </c>
    </row>
    <row r="2">
      <c r="B2" s="2" t="inlineStr">
        <is>
          <t>Jun. 30, 2021</t>
        </is>
      </c>
    </row>
    <row r="3">
      <c r="A3" s="3" t="inlineStr">
        <is>
          <t>Equity Method Investments and Joint Ventures [Abstract]</t>
        </is>
      </c>
    </row>
    <row r="4">
      <c r="A4" s="4" t="inlineStr">
        <is>
          <t>INVESTMENT IN RELATED PARTY INVESTMENT FUND</t>
        </is>
      </c>
      <c r="B4" s="4" t="inlineStr">
        <is>
          <t>INVESTMENT IN RELATED PARTY INVESTMENT FUND On September 1, 2018, the Company entered into an amended and restated exempted limited partnership agreement (as amended by the letter agreement dated as of August 5, 2020, (the “Previous SILP LPA”) of Solasglas Investments, LP (“SILP”), with DME Advisors II, LLC (“DME II”), as General Partner, Greenlight Re, and GRIL, (together the “GLRE Limited Partners”), and the initial limited partner (each, a “Partner”). On September 1, 2018, SILP also entered into a SILP investment advisory agreement (“IAA”) with DME Advisors. LP (“DME Advisors”) pursuant to which DME Advisors is the investment manager for SILP. DME II and DME Advisors are related to the Company, and each is an affiliate of David Einhorn, Chairman of the Company’s Board of Directors. On January 7, 2021, the Company and DME II entered into the Second Amended and Restated Exempted Limited Partnership Agreement, effective as of January 1, 2021 (the “SILP LPA”). The SILP LPA amends, restates, supersedes, and incorporates all material terms of the Previous SILP LPA, as amended as of February 26, 2019, and the letter agreements dated June 18, 2019, December 27, 2019, and August 5, 2020 (collectively, the “Amendments”). The SILP LPA agreement also amended the definition of “Additional Investment Ratio” and amended each of the defined terms “Greenlight Re Surplus” and the “GRIL Surplus” so as to clarify that each of the respectively referenced “financial statements” are “U.S. GAAP financial statements.” In addition, the SILP LPA included the following: “The Investment Portfolio of each Partner will not exceed the product of (a) such Partner’s surplus (Greenlight Re Surplus or GRIL Surplus, as the case may be) multiplied by (b) the Investment Cap (50%), and the General Partner will designate any portion of a Partner’s Investment Portfolio as Designated Securities to effectuate such limit”. The SILP LPA also amended the investment guidelines to reflect the amended investment guidelines adopted by the Company’s Board of Directors effective as of January 1, 2021. The Company has concluded that SILP qualifies as a variable interest entity (“VIE”) under U.S. GAAP. In assessing its interest in SILP, the Company noted the following: • DME II serves as SILP’s general partner and has the power of appointing the investment manager. The Company does not have the power to appoint, change or replace the investment manager or the general partner except “for cause.” Neither of the GLRE Limited Partners can participate in the investment decisions of SILP as long as SILP adheres to the investment guidelines provided within the SILP LPA. For these reasons, the GLRE Limited Partners are not considered to have substantive participating rights or kick-out rights. • DME II holds an interest in excess of 10% of SILP’s net assets, which the Company considers to represent an obligation to absorb losses and a right to receive benefits of SILP that are significant to SILP. Consequently, the Company has concluded that DME II’s interests, not the Company’s, meet both the “power” and “benefits” criteria associated with VIE accounting guidance, and therefore DME II is SILP’s primary beneficiary. The Company’s investment in SILP is presented in the Company’s condensed consolidated balance sheets in the caption “Investment in related party investment fund.” The Company’s maximum exposure to loss relating to SILP is limited to the net asset value of the GLRE Limited Partners’ investment in SILP. At June 30, 2021, the net asset value of the GLRE Limited Partners’ investment in SILP was $175.1 million (December 31, 2020: $166.7 million), representing 76.8% (December 31, 2020: 75.7%) of SILP’s total net assets. DME II held the remaining 23.2% (December 31, 2020: 24.3%) of SILP’s total net assets. The investment in SILP is recorded at the GLRE Limited Partners’ share of the net asset value of SILP as reported by SILP’s third-party administrator. The GLRE Limited Partners can redeem their assets from SILP for operational purposes by providing three securities, which could be readily liquidated to meet the GLRE Limited Partners’ redemption requests. The Company’s share of the change in the net asset value of SILP for the three and six months ended June 30, 2021, was $(2.0) million and $2.0 million, respectively, (three and six months ended June 30, 2020: $1.6 million and $(40.5) million, respectively), and shown in the caption “Income (loss) from investment in related party investment fund” in the Company’s condensed consolidated statements of operations. The summarized financial statements of SILP are presented below. Summarized Statement of Assets and Liabilities of Solasglas Investments, LP June 30, 2021 December 31, 2020 ($ in thousands) Assets Investments, at fair value $ 260,235 $ 272,398 Derivative contracts, at fair value 8,895 1,450 Due from brokers 54,190 92,053 Cash and cash equivalents 4,494 — Interest and dividends receivable 19 59 Total assets 327,833 365,960 Liabilities and partners’ capital Liabilities Investments sold short, at fair value (91,071) (131,902) Derivative contracts, at fair value (4,947) (4,156) Due to brokers (3,111) (9,179) Interest and dividends payable (443) (429) Other liabilities (97) (175) Total liabilities (99,669) (145,841) Net Assets $ 228,164 $ 220,119 GLRE Limited Partners’ share of Net Assets $ 175,136 $ 166,735 Summarized Statement of Operations of Solasglas Investments, LP Three months ended June 30 Six months ended June 30 2021 2020 2021 2020 ($ in thousands) Investment income Dividend income (net of withholding taxes) $ 159 $ 287 $ 363 $ 1,034 Interest income 570 17 719 226 Total Investment income 729 304 1,082 1,260 Expenses Management fee (895) (616) (1,749) (1,278) Interest (427) (325) (669) (342) Dividends (301) (254) (546) (399) Professional fees and other (337) (124) (559) (332) Total expenses (1,960) (1,319) (3,523) (2,351) Net investment income (loss) (1,231) (1,015) (2,441) (1,091) Realized and change in unrealized gains (losses) Net realized gain (loss) (6,332) (31,607) (13,398) (43,560) Net change in unrealized appreciation (depreciation) 4,789 34,772 17,580 (5,021) Net gain (loss) on investment transactions (1,543) 3,165 4,182 (48,581) Net income (loss) $ (2,774) $ 2,150 $ 1,741 $ (49,672) GLRE Limited Partners’ share of net income (loss) (1) $ (2,006) $ 1,609 $ 2,018 $ (40,517) (1) Net income (loss) is net of management fees and performance allocation presented below: Three months ended June 30 Six months ended June 30 2021 2020 2021 2020 ($ in thousands) Management fees $ 895 $ 616 $ 1,749 $ 1,278 Performance allocation $ (223) $ — $ 224 $ — Total $ 672 $ 616 $ 1,973 $ 1,278 See Note 11 for further details on management fees and performance alloc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FINANCIAL INSTRUMENTS Investments Other I nvestments The Company’s “Other investments” are composed of the following: • Private investments and unlisted equities, which consist primarily of Innovations-related investments supporting technology innovators in the (re)insurance market; and • Derivative financial instruments associated with the Company’s Innovations investments. At June 30, 2021, the following securities were included in the caption “Other investments”: Cost Unrealized Unrealized Fair value / carrying value ($ in thousands) Private investments and unlisted equities $ 15,735 $ 16,383 $ (1,800) $ 30,318 Derivative financial instruments (not designated as hedging instruments) — 1,100 — 1,100 Total other investments $ 15,735 $ 17,483 $ (1,800) $ 31,418 At December 31, 2020, the following securities were included in the caption “Other investments”: Cost Unrealized Unrealized Fair value / carrying value ($ in thousands) Private investments and unlisted equities $ 12,414 $ 10,679 $ (1,300) $ 21,793 Derivative financial instruments (not designated as hedging instruments) — 1,080 — 1,080 Other investments 12,414 11,759 (1,300) 22,873 Investment accounted for under the equity method 6,545 Total other investments $ 29,418 Private investments and unlisted equities include securities that do not have readily determinable fair values. The carrying values of these holdings are determined based on their original cost minus impairment, if any, plus or minus changes resulting from observable price changes. At June 30, 2021, the carrying value of private investments and unlisted equities was $30.3 million (December 31, 2020: $21.8 million). It incorporated upward adjustments of $4.0 million and $5.2 million during the three and six months ended June 30, 2021, respectively (three and six months ended June 30, 2020: $3.3 million and $4.1 million, respectively), excluding any unrealized gains or losses related to changes in foreign currency exchange rates. The net upward adjustments since the acquisition of these private investments were $14.5 million and $9.3 million as of June 30, 2021, and December 31, 2020, respectively. At December 31, 2020, the investment accounted for under the equity method represented an investment in AccuRisk Holdings LLC (“AccuRisk”), a Chicago, Illinois-based managing general underwriter focused on employee and health insurance benefits. During the six months ended June 30, 2021, the Company sold its investment in AccuRisk and realized a gain (pre-tax) of $14.2 million. Derivative instruments include warrants issued by certain entities granting the Company the right, but not the obligation, to purchase shares at a specified price on or before the maturity date. The Company has not designated warrants issued to it in connection with Innovations-related investments as hedging instruments. The Company’s maximum exposure to loss relating to these warrants is limited to the warrants’ carrying amount. Fair Value Hierarchy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 Level 1: Quoted prices in active markets for identical assets or liabilities that the entity has the ability to access. •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Unobservable inputs that are supported by little or no market activity and that are significant to the fair value of the assets and liabilities. The term “unobservable inputs” includes certain pricing models, discounted cash flow methodologies, and similar techniques. The Company values its derivative instruments using the Black-Scholes option pricing model on the basis of Level 3 inputs. The Company uses the carrying value of the underlying stock as an input in the option pricing model. The underlying stock does not have a readily determinable fair value. Its carrying value is determined based on its original cost minus impairment, if any, plus or minus changes resulting from observable price changes. The other assumptions applied to the option pricing model include a risk-free rate of 0.50% and estimated volatility of 50%. The carrying value of the derivative instruments represents the fair value. For the derivative instruments valued on the basis of Level 3 inputs, any change in unrealized gains or losses is included in the caption “Net investment income (loss)” in the Company’s condensed consolidated statements of operations. At June 30, 2021, and December 31, 2020, the Company did not carry any other investments at fair value with an assigned Level within the fair value hierarchy. The Company’s investment in the related party investment fund is measured at fair value using the net asset value practical expedient and is therefore not classified within the fair value hierarchy. (See Note 3 for further details on the related party investment fund.) Financial Instruments Disclosed, But Not Carried, at Fair Value The caption “Convertible senior notes payable” represents financial instruments that the Company carries at amortized cost. The fair value of the convertible senior notes payable is estimated based on the bid price observed in an inactive market for the identical instrument (Level 2 inpu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6 Months Ended</t>
        </is>
      </c>
    </row>
    <row r="2">
      <c r="B2" s="2" t="inlineStr">
        <is>
          <t>Jun. 30, 2021</t>
        </is>
      </c>
    </row>
    <row r="3">
      <c r="A3" s="3" t="inlineStr">
        <is>
          <t>Insurance Loss Reserves [Abstract]</t>
        </is>
      </c>
    </row>
    <row r="4">
      <c r="A4" s="4" t="inlineStr">
        <is>
          <t>LOSS AND LOSS ADJUSTMENT EXPENSE RESERVES</t>
        </is>
      </c>
      <c r="B4" s="4" t="inlineStr">
        <is>
          <t xml:space="preserve">LOSS AND LOSS ADJUSTMENT EXPENSE RESERVES At June 30, 2021, the loss and loss adjustment expense reserves included estimated amounts for several catastrophe events. For significant catastrophe events, including, but not limited to, hurricanes, typhoons, floods, wildfires, and pandemics, loss reserves are generally established based on loss payments and case reserves reported by clients when, and if, received. To establish IBNR loss estimates, the Company makes use of, among other things, the following: • estimates communicated by ceding companies; • information received from clients, brokers, and loss adjusters; • an understanding of the underlying business written and its exposures to catastrophe event-related losses; • industry data; • catastrophe scenario modeling software; and • management’s judgment. The COVID-19 pandemic is unprecedented, and the Company does not have previous loss experience on which to base the associated estimate for loss and loss adjustment expenses. The Company based its estimate on the following: • a review of in-force treaties that may provide coverage and incur losses; • catastrophe and scenario modeling analyses and results shared by cedents; • preliminary loss estimates received from clients and their analysts and loss adjusters; • reviews of industry insured loss estimates and market share analyses; and • management’s judgment. Significant assumptions which served as the basis for the Company's estimates of reserves for the COVID-19 pandemic losses and loss adjustment expenses include: • the scope of coverage provided by the underlying policies, particularly those that provide for business interruption coverage; • the regulatory, legislative, and judicial actions that could influence contract interpretations across the insurance industry; • the extent of economic contraction caused by the COVID-19 pandemic and associated actions, particularly in the United States; and • the ability of the cedents and insured to mitigate some or all of their losses. While the Company believes its estimate of loss and loss adjustment expense reserves for the COVID-19 pandemic is adequate as of June 30, 2021, based on available information, actual losses may ultimately differ materially from the Company's current estimates. The Company will continue to monitor the appropriateness of its assumptions as new information becomes available and will adjust its estimates accordingly. Such adjustments may be material to the Company's results of operations and financial condition. The Company made no significant changes in the actuarial methodology or reserving process related to its loss and loss adjustment expense reserves for the six months ended June 30, 2021. At June 30, 2021 and December 31, 2020, loss and loss adjustment expense reserves were composed of the following: June 30, 2021 December 31, 2020 ($ in thousands) Case reserves $ 186,395 $ 176,805 IBNR 328,247 317,374 Total $ 514,642 $ 494,179 A summary of changes in outstanding loss and loss adjustment expense reserves for all lines of business consolidated for the six months ended June 30, 2021 and 2020 is as follows: Consolidated 2021 2020 ($ in thousands) Gross balance at January 1 $ 494,179 $ 470,588 Less: Losses recoverable (16,851) (27,531) Net balance at January 1 477,328 443,057 Incurred losses related to: Current year 185,281 159,225 Prior years (603) 5,666 Total incurred 184,678 164,891 Paid losses related to: Current year (47,262) (35,874) Prior years (114,680) (122,532) Total paid (161,942) (158,406) Foreign currency revaluation 246 (2,112) Net balance at June 30 500,310 447,430 Add: Losses recoverable 14,332 20,225 Gross balance at June 30 $ 514,642 $ 467,655 For the six months ended June 30, 2021, the estimate of net losses incurred relating to prior accident years decreased by $0.6 million, due primarily to favorable development on catastrophe and a mortgage contract associated with the COVID-19 pandemic and certain health contracts. The decrease in prior accident years was partially offset by adverse loss development on certain casualty contracts written between 2014 and 2018. The favorable loss development on a mortgage contract was offset by an increase in profit commissions on the same contract. For the six months ended June 30, 2020, the estimate of net losses incurred relating to prior accident years increased by $5.7 million, due primarily to certain general liability, health and multi-line contracts, partially offset by favorable loss development on professional liability contracts. The changes in the outstanding loss and loss adjustment expense reserves for health claims for the six months ended June 30, 2021 and 2020 are as follows: Health 2021 2020 ($ in thousands) Gross balance at January 1 $ 17,485 $ 18,063 Less: Losses recoverable — — Net balance at January 1 17,485 18,063 Incurred losses related to: Current year 22,895 15,811 Prior years (1,667) 1,972 Total incurred 21,228 17,783 Paid losses related to: Current year (11,941) (7,063) Prior years (12,188) (13,909) Total paid (24,129) (20,972) Foreign currency revaluation — — Net balance at June 30 14,584 14,874 Add: Losses recoverable — — Gross balance at June 30 $ 14,584 $ 14,8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ROCESSION</t>
        </is>
      </c>
      <c r="B1" s="2" t="inlineStr">
        <is>
          <t>6 Months Ended</t>
        </is>
      </c>
    </row>
    <row r="2">
      <c r="B2" s="2" t="inlineStr">
        <is>
          <t>Jun. 30, 2021</t>
        </is>
      </c>
    </row>
    <row r="3">
      <c r="A3" s="3" t="inlineStr">
        <is>
          <t>Reinsurance Disclosures [Abstract]</t>
        </is>
      </c>
    </row>
    <row r="4">
      <c r="A4" s="4" t="inlineStr">
        <is>
          <t>RETROCESSION</t>
        </is>
      </c>
      <c r="B4" s="4" t="inlineStr">
        <is>
          <t>RETROCESSION From time to time, the Company purchases retrocessional coverage for one or more of the following reasons: to manage its overall exposure, reduce its net liability on individual risks, obtain additional underwriting capacity and balance its underwriting portfolio. Loss and loss adjustment expenses recoverable from retrocessionaires are recorded as assets. For the three and six months ended June 30, 2021, the Company’s earned ceded premiums were $0.0 million and $0.1 million, respectively (2020: $0.5 million and $1.5 million). For the three and six months ended June 30, 2021, loss and loss adjustment expenses incurred of $87.0 million and $184.7 million, respectively (2020: $89.2 million and $164.9 million, respectively), reported on the condensed consolidated statements of operations are net of loss and loss expenses recovered of $(0.1) million and $(0.1) million, respectively (2020: $0.2 million and $3.7 million, respectively). Retrocession contracts do not relieve the Company from its obligations to its cedents. Failure of retrocessionaires to honor their obligations could result in losses to the Company. At June 30, 2021, the Company’s loss reserves recoverable consisted of (i) $10.6 million (December 31, 2020: $12.6 million) from unrated retrocessionaires, of which $10.4 million (December 31, 2020: $11.9 million) were secured by cash, letters of credit and collateral held in trust accounts for the benefit of the Company and (ii) $3.7 million (December 31, 2020: $4.3 million) from retrocessionaires rated A- or above by A.M. Best. The Company regularly evaluates its net credit exposure to assess the ability of the retrocessionaires to honor their respective obligations. At June 30, 2021, the Company had recorded an allowance for expected credit losses of $47.0 thousand (December 31, 2020: $47.0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CONVERTIBLE NOTES</t>
        </is>
      </c>
      <c r="B1" s="2" t="inlineStr">
        <is>
          <t>6 Months Ended</t>
        </is>
      </c>
    </row>
    <row r="2">
      <c r="B2" s="2" t="inlineStr">
        <is>
          <t>Jun. 30, 2021</t>
        </is>
      </c>
    </row>
    <row r="3">
      <c r="A3" s="3" t="inlineStr">
        <is>
          <t>Debt Disclosure [Abstract]</t>
        </is>
      </c>
    </row>
    <row r="4">
      <c r="A4" s="4" t="inlineStr">
        <is>
          <t>SENIOR CONVERTIBLE NOTES</t>
        </is>
      </c>
      <c r="B4" s="4" t="inlineStr">
        <is>
          <t>SENIOR CONVERTIBLE NOTES On August 7, 2018, the Company issued $100.0 million of senior unsecured convertible notes (the “Notes”), which mature on August 1, 2023. The Notes bear interest at 4.0% payable semi-annually on February 1 and August 1 of each year beginning on February 1, 2019. Note holders have the option, under certain conditions, to redeem the Notes prior to maturity. If the holder redeems the Notes, the Company shall have the option to settle the conversion obligation in cash, ordinary shares of the Company, or a combination thereof pursuant to the terms of the indenture governing the Notes. The Company has therefore bifurcated the Notes into liability and equity components. At June 30, 2021, the Company’s share price was lower than the conversion price of $17.19 per share. The Company’s effective borrowing rate for non-convertible debt at the time of issuance of the Notes was estimated to be 6.0%, which equated to an $8.2 million discount. At June 30, 2021 and December 31, 2020, the unamortized debt discount was $3.4 million and $4.2 million, respectively. The debt discount also represents the portion of the Note’s principal amount allocated to the equity component. The Company incurred issuance costs in connection with the issuance of the Notes. At June 30, 2021, the unamortized portion of these costs attributed to the debt component was $1.3 million (December 31, 2020: $1.6 million), which the Company expects to amortize through the maturity date. The Company netted the portion of these issuance costs attributed to the equity component against the gross proceeds allocated to equity, resulting in the Company including $7.9 million in the caption “Additional paid-in capital” in the Company’s condensed consolidated balance sheets. The carrying value of the Notes at June 30, 2021, including accrued interest of $0.7 million, was $96.9 million (December 31, 2020: $95.8 million). At June 30, 2021, the Company estimated the fair value of the Notes to be $97.0 million (December 31, 2020: $83.6 million) (see Note 4 Financial Instruments). For the three and six months ended June 30, 2021, the Company recognized interest expense of $1.6 million and $3.1 million (2020: $1.6 million and $3.1 million) in connection with the interest coupon, amortization of issuance costs, and amortization of the discount. The Company was in compliance with all covenants relating to the Notes at June 30,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1</t>
        </is>
      </c>
    </row>
    <row r="3">
      <c r="A3" s="3" t="inlineStr">
        <is>
          <t>Equity [Abstract]</t>
        </is>
      </c>
    </row>
    <row r="4">
      <c r="A4" s="4" t="inlineStr">
        <is>
          <t>SHARE CAPITAL</t>
        </is>
      </c>
      <c r="B4" s="4" t="inlineStr">
        <is>
          <t>SHARE CAPITAL On October 29, 2020, the Company’s shareholders approved an amendment to the stock incentive plan to increase the number of Class A ordinary shares available for issuance by 3.0 million shares from 5.0 million to 8.0 million. At June 30, 2021, 3,056,065 (December 31, 2020: 3,474,888) Class A ordinary shares remained available for future issuance under the Company’s stock incentive plan. The Compensation Committee of the Board of Directors administers the Company’s stock incentive plan. The Board has adopted a share repurchase plan. The timing of such repurchases and the actual number of shares repurchased will depend on various factors, including price, market conditions, and applicable regulatory and corporate requirements. On March 26, 2020, the Board of Directors extended the share repurchase plan to June 30, 2021. It increased the number of shares authorized to be repurchased to 5.0 million Class A ordinary shares or securities convertible into Class A ordinary shares in the open market through privately negotiated transactions or Rule 10b5-1 stock trading plans. In addition, the Board of Directors also authorized the Company to repurchase up to $25.0 million aggregate face amount of the Company’s 4.00% Convertible Senior Notes due 2023 (the “Notes”) in privately negotiated transactions, in open market repurchases, or pursuant to one or more tender offers. The Company repurchased 725,133 Class A ordinary shares during the six months ended June 30, 2021. The Company did not repurchase any Notes under the repurchase plan. On May 4, 2021, the Board of Directors approved a new share repurchase plan effective from July 1, 2021, until June 30, 2022, authorizing the Company to purchase up to $25 million of Class A ordinary shares or securities convertible into Class A ordinary shares in the open market, through privately negotiated transactions or Rule 10b5-1 stock trading plans. The Company is not required to repurchase any of the Class A ordinary shares or the Notes. The repurchase plans may be modified, suspended, or terminated at the election of our Board of Directors at any time without prior notice. All Class A ordinary shares repurchased are canceled immediately upon repurchase. The following table is a summary of ordinary shares issued and outstanding: Six months ended June 30 Six months ended June 30 2021 2020 Class A Class B Class A Class B Balance – beginning of period 28,260,075 6,254,715 30,739,395 6,254,715 Issue of ordinary shares, net of forfeitures 381,411 — 440,134 — Repurchase of ordinary shares (725,133) — (1,161,659) — Balance – end of period 27,916,353 6,254,715 30,017,870 6,254,715 Additional paid-in capital includes the premium per share paid by the subscribing shareholders for Class A and B ordinary shares, which have a par value of $0.10 each. It also includes the earned portion of the grant-date fair value of share-based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The Company has a stock incentive plan for directors, employees, and consultants administered by the Compensation Committee of the Board of Directors. Employee and Director Restricted Shares For the six months ended June 30, 2021, the Company issued 334,312 (2020: 306,264) Class A ordinary shares to employees pursuant to the Company’s stock incentive plan. These shares contain certain restrictions relating to, among other things, vesting, forfeiture in the event of termination of employment, and transferability. The restricted shares cliff vest three years after the date of issuance, subject to the grantee’s continued service with the Company. During the vesting period, the holder of the restricted shares retains voting rights and is entitled to any dividends declared by the Company. For the six months ended June 30, 2021, grantees forfeited 20,592 (2020: 18,701) restricted shares. For the six months ended June 30, 2021, the Company reversed $0.1 million of stock compensation expense (2020: $0.1 million) in relation to the forfeited restricted shares. The Company recorded $1.2 million of share-based compensation expense, net of forfeiture reversals, relating to restricted shares for the six months ended June 30, 2021 (2020: $1.2 million). At June 30, 2021, there was $3.5 million (December 31, 2020: $1.9 million) of unrecognized compensation cost relating to non-vested restricted shares (excluding any restricted shares with performance conditions the Company currently does not expect to meet), which the Company expects to recognize over a weighted-average period of 2.1 years (December 31, 2020: 1.5 years). For the six months ended June 30, 2021, the total fair value of restricted shares vested was $1.6 million (2020: $2.8 million). For the six months ended June 30, 2021, the Company also issued to non-employee directors an aggregate of 46,980 (2020: 0) restricted Class A ordinary shares as part of their remuneration for services to the Company. Each of these restricted shares issued to non-employee directors contains similar restrictions to those issued to employees and will vest on the earlier of the first anniversary of the date of the share issuance or the Company’s next annual general meeting, subject to the grantee’s continued service with the Company. The following table summarizes the activity for unvested outstanding restricted share awards during the six months ended June 30, 2021: Number of Weighted Balance at December 31, 2020 697,549 $ 9.38 Granted 381,292 9.15 Vested (139,482) 11.53 Forfeited (20,592) 8.35 Balance at June 30, 2021 918,767 $ 8.98 Employee and Director Stock Options For the six months ended June 30, 2021, no Class A ordinary share purchase options were granted or exercised by directors or employees, and no stock options expired or vested. When stock options are granted, the Company reduces the corresponding number from the shares authorized for issuance as part of the Company’s stock incentive plan. The Board of Directors does not currently anticipate that the Company will declare any dividends during the expected term of the options. The Company uses graded vesting for expensing employee stock options. The total compensation cost expensed relating to stock options for the six months ended June 30, 2021, was $0.2 million (2020: $0.4 million). At June 30, 2021, the total compensation cost related to non-vested options not yet recognized was $0.4 million (December 31, 2020: $0.7 million), which will be recognized over a weighted-average period of 1.6 years (December 31, 2020: 1.8 years) assuming the grantee completes the service period for vesting of the options. At June 30, 2021 and December 31, 2020, 0.8 million stock options were outstanding, with a weighted average exercise price of $22.22 per share and a weighted average grant date fair value of $10.25 per share. The weighted-average remaining contractual term of the stock options was 4.6 years and 5.1 years, at June 30, 2021, and December 31, 2020, respectively. Employee Restricted Stock Units The Company issues RSUs to certain employees as part of the stock incentive plan. These RSUs contain restrictions relating to vesting, forfeiture in the event of termination of employment, transferability, and other matters. Each RSU grant cliff vests three years after the date of issuance, subject to the grantee’s continued service with the Company. On the vesting date, the Company converts each RSU into one Class A ordinary share and issues new Class A ordinary shares from the shares authorized for issuance as part of the Company’s stock incentive plan. For the six months ended June 30, 2021, the Company issued 58,123 (2020: 60,622) RSUs to employees pursuant to the Company’s stock incentive plan. For the six months ended June 30, 2021 and 2020, no RSUs were forfeited. The Company recorded $0.2 million of share-based compensation expense relating to RSUs for the six months ended June 30, 2021 (2020: $0.2 million). Employee RSU activity during the six months ended June 30, 2021, was as follows: Number of Weighted Balance at December 31, 2020 116,722 $ 9.60 Granted 58,123 9.18 Vested (20,711) 15.90 Balance at June 30, 2021 154,134 $ 8.59 For the six months ended June 30, 2021 and 2020, the combined stock compensation expense (net of forfeitures) included in the caption “General and administrative expenses” in the Company’s statements of operations was $1.6 million and $1.7 million, respectively. Performance Restricted Shares Prior to 2021, the Company issued Class A ordinary shares to the Chief Executive Officer (“CEO”) pursuant to the Company’s stock incentive plan. These shares contain performance and service conditions and certain restrictions relating to, among other things, vesting, forfeiture in the event of termination of the CEO’s employment, and transferability. These restricted shares cliff vest five years after the date of issuance, subject to the performance condition being met and the CEO’s continued service with the Company. The weighted average grant date fair value of these restricted shares subject to performance conditions was $6.72 per share. At June 30, 2021, 193,149 unvested performance restricted shares were outstanding (December 31, 2020: 193,149). As the performance conditions associated with these restricted shares have not been met, the Company recognized no compensation cost relating to the unvested shares for the six months ended June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1</t>
        </is>
      </c>
    </row>
    <row r="3">
      <c r="A3" s="3" t="inlineStr">
        <is>
          <t>Income Tax Disclosure [Abstract]</t>
        </is>
      </c>
    </row>
    <row r="4">
      <c r="A4" s="4" t="inlineStr">
        <is>
          <t>TAXATION</t>
        </is>
      </c>
      <c r="B4" s="4" t="inlineStr">
        <is>
          <t>TAXATION At June 30, 2021, the Company recorded a gross deferred tax asset of $3.7 million (2020: $3.5 million) and a deferred tax asset valuation allowance of $3.2 million (2020: $3.0 million). The net deferred tax asset is included in the caption “Other assets” in the Company’s condensed consolidated balance sheets. The Company has determined that it is more likely than not that it will fully realize the recorded deferred tax asset (net of the valuation allowance) in the future. The Company based this determination on the expected timing of the reversal of the temporary differences and the likelihood of generating sufficient taxable income to realize the future tax benefit. The following table sets forth our current and deferred income tax benefit (expense) on a consolidated basis for the six months ended June 30, 2021 and 2020: Three months ended June 30 Six months ended June 30 2021 2020 2021 2020 ($ in thousands) ($ in thousands) Current tax (expense) benefit $ 171 $ 134 $ (3,563) $ 305 Deferred tax (expense) benefit (184) — — — Increase in deferred tax valuation allowance 14 (134) (170) (729) Income tax (expense) benefit $ 1 $ — $ (3,733) $ (4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Investment Advisory Agreement DME, DME II, and DME Advisors are each an affiliate of David Einhorn, Chairman of the Company’s Board of Directors, and therefore, are related parties to the Company. The Company has entered into the SILP LPA (as described in Note 3 of the condensed consolidated financial statements). DME II receives a performance allocation equal to (with capitalized terms having the meaning provided under the SILP LPA) (a) 10% of the portion of the Positive Performance Change for each limited partner’s capital account that is less than or equal to the positive balance in such limited partner’s Carryforward Account, plus (b) 20% of the portion of the Positive Performance Change for each limited partner’s capital account that exceeds the positive balance in such limited partner’s Carryforward Account. The Carryforward Account for Greenlight Re and GRIL includes the amount of losses that were to be recouped under the Joint Venture as well as any loss generated on the assets invested in SILP, subject to adjustments for redemptions. The loss carry-forward provision contained in the SILP LPA allows DME II to earn a reduced performance allocation of 10% of profits in years subsequent to any year in which SILP has incurred a loss until all losses are recouped, and an additional amount equal to 150% of the loss is earned. In accordance with the SILP LPA, DME Advisors constructs a levered investment portfolio as agreed by the Company (the “Investment Portfolio” as defined in the SILP LPA). On September 1, 2018, SILP entered into the IAA with DME Advisors, which entitles DME Advisors to a monthly management fee equal to 0.125% (1.5% on an annual basis) of each limited partner’s Investment Portfolio. The IAA has an initial term ending on August 31, 2023, subject to an automatic extension for successive three-year terms. For a detailed breakdown of management fees and performance compensation for the three and six months ended June 30, 2021 and 2020, refer to Note 3 of the condensed consolidated financial statements. Pursuant to the SILP LPA and the IAA, the Company has agreed to indemnify DME, DME II, and DME Advisors for any expense, loss, liability, or damage arising out of any claim asserted or threatened in connection with DME Advisors serving as the Company’s or SILP’s investment advisor. The Company will reimburse DME, DME II, and DME Advisors for reasonable costs and expenses of investigating and defending such claims provided such claims were not caused due to gross negligence, breach of contract, or misrepresentation by DME, DME II, or DME Advisors. The Company incurred no indemnification amounts during the periods presented. Green Brick Partners, Inc. David Einhorn also serves as the Chairman of the Board of Directors of Green Brick Partners, Inc. (“GRBK”), a publicly traded company. At June 30, 2021, SILP, along with certain affiliates of DME Advisors, collectively owned 34.4% of the issued and outstanding common shares of GRBK. Under applicable securities laws, DME Advisors may be limited at times in its ability to trade GRBK shares on behalf of SILP. Service Agreement The Company has entered into a service agreement with DME Advisors, pursuant to which DME Advisors provides certain investor relations services to the Company for compensation of five thousand dollars per month (plus expenses). The agreement is automatically renewed annually until terminated by either the Company or DME Advisors for any reason with 30 days prior written notice to the other party. Collateral Assets Investment Management Agreement Effective January 1, 2019, the Company (and its subsidiaries) entered into a collateral assets investment management agreement (the “CMA”) with DME Advisors, pursuant to which DME Advisors manages certain assets of the Company that are not subject to the SILP LPA and are held by the Company to provide collateral required by the cedents in the form of trust accounts and letters of credit. In accordance with the CMA, DME Advisors receives no fees and is required to comply with the collateral investment guidelines. The CMA can be terminated by any of the parties upon 30 days’ prior written notice to the other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Letters of Credit and Trusts At June 30, 2021, the Company had one letter of credit facility, which automatically renews each year unless terminated by either party in accordance with the applicable required notice period: Maximum Facility Limit Termination Date Notice period required for termination ($ in thousands) Citibank Europe plc $ 275,000 August 20, 2022 120 days before the termination date At June 30, 2021, an aggregate amount of $138.9 million (December 31, 2020: $135.3 million) in letters of credit were issued under the credit facility. At June 30, 2021, the Company had pledged total cash and cash equivalents with a fair value in the aggregate of $142.4 million (December 31, 2020: $137.6 million) as collateral against the letters of credit issued and included in the caption “Restricted cash and cash equivalents” in the Company’s condensed consolidated balance sheets. The credit facility contains customary events of default and restrictive covenants, including but not limited to limitations on liens on collateral, transactions with affiliates, mergers, and sales of assets, as well as solvency and maintenance of certain minimum pledged equity requirements, and restricts issuance of any debt without the consent of the letter of credit provider. Additionally, if an event of default exists, as defined in the letter of credit facility, Greenlight Re will be prohibited from paying dividends to its parent company. The Company was in compliance with all the credit facility covenants at June 30, 2021 and December 31, 2020. The Company has also established regulatory trust arrangements for certain cedents. At June 30, 2021, collateral of $567.3 million (December 31, 2020: $607.8 million) was provided to cedents in the form of regulatory trust accounts and included in the caption “Restricted cash and cash equivalents” in the Company’s condensed consolidated balance sheets. Lease Obligations Greenlight Re has entered into a new lease agreement for office space in the Cayman Islands commencing July 1, 2021. The lease expires on June 30, 2026, unless Greenlight Re exercises its right to renew the lease for another five-year period. The annual lease obligation ranges from $0.5 million to $0.6 million. Greenlight Re’s previous lease arrangement qualified as a short-term lease for the three and six months ended June 30, 2021.. The short-term lease expense for the three and six months ended June 30, 2021, was $0.1 million and $0.3 million, respectively (three and six months ended June 30, 2020: $0.1 million and $0.3 million, respectively). Schedule of Commitments and Contingencies The following is a schedule of future minimum payments required under the above commitments: 2021 2022 2023 2024 2025 Thereafter Total ($ in thousands) Operating lease obligations $ 257 $ 522 $ 537 $ 553 $ 570 $ 289 $ 2,728 Interest and convertible note payable $ 2,000 $ 4,000 $ 104,000 — — — 110,000 $ 2,257 $ 4,522 $ 104,537 $ 553 $ 570 $ 289 $ 112,728 Litig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Investments</t>
        </is>
      </c>
    </row>
    <row r="3">
      <c r="A3" s="4" t="inlineStr">
        <is>
          <t>Investment in related party investment fund</t>
        </is>
      </c>
      <c r="B3" s="6" t="n">
        <v>175136</v>
      </c>
      <c r="C3" s="6" t="n">
        <v>166735</v>
      </c>
    </row>
    <row r="4">
      <c r="A4" s="4" t="inlineStr">
        <is>
          <t>Other investments</t>
        </is>
      </c>
      <c r="B4" s="5" t="n">
        <v>31418</v>
      </c>
      <c r="C4" s="5" t="n">
        <v>29418</v>
      </c>
    </row>
    <row r="5">
      <c r="A5" s="4" t="inlineStr">
        <is>
          <t>Total investments</t>
        </is>
      </c>
      <c r="B5" s="5" t="n">
        <v>206554</v>
      </c>
      <c r="C5" s="5" t="n">
        <v>196153</v>
      </c>
    </row>
    <row r="6">
      <c r="A6" s="4" t="inlineStr">
        <is>
          <t>Cash and cash equivalents</t>
        </is>
      </c>
      <c r="B6" s="5" t="n">
        <v>35204</v>
      </c>
      <c r="C6" s="5" t="n">
        <v>8935</v>
      </c>
    </row>
    <row r="7">
      <c r="A7" s="4" t="inlineStr">
        <is>
          <t>Restricted cash and cash equivalents</t>
        </is>
      </c>
      <c r="B7" s="5" t="n">
        <v>709672</v>
      </c>
      <c r="C7" s="5" t="n">
        <v>745371</v>
      </c>
    </row>
    <row r="8">
      <c r="A8" s="4" t="inlineStr">
        <is>
          <t>Reinsurance balances receivable (net of allowance for expected credit losses of $89 and $89)</t>
        </is>
      </c>
      <c r="B8" s="5" t="n">
        <v>392154</v>
      </c>
      <c r="C8" s="5" t="n">
        <v>330232</v>
      </c>
    </row>
    <row r="9">
      <c r="A9" s="4" t="inlineStr">
        <is>
          <t>Loss and loss adjustment expenses recoverable (net of allowance for expected credit losses of $47 and $47)</t>
        </is>
      </c>
      <c r="B9" s="5" t="n">
        <v>14332</v>
      </c>
      <c r="C9" s="5" t="n">
        <v>16851</v>
      </c>
    </row>
    <row r="10">
      <c r="A10" s="4" t="inlineStr">
        <is>
          <t>Deferred acquisition costs</t>
        </is>
      </c>
      <c r="B10" s="5" t="n">
        <v>60780</v>
      </c>
      <c r="C10" s="5" t="n">
        <v>51014</v>
      </c>
    </row>
    <row r="11">
      <c r="A11" s="4" t="inlineStr">
        <is>
          <t>Notes receivable</t>
        </is>
      </c>
      <c r="B11" s="5" t="n">
        <v>0</v>
      </c>
      <c r="C11" s="5" t="n">
        <v>6101</v>
      </c>
    </row>
    <row r="12">
      <c r="A12" s="4" t="inlineStr">
        <is>
          <t>Other assets</t>
        </is>
      </c>
      <c r="B12" s="5" t="n">
        <v>3838</v>
      </c>
      <c r="C12" s="5" t="n">
        <v>2993</v>
      </c>
    </row>
    <row r="13">
      <c r="A13" s="4" t="inlineStr">
        <is>
          <t>Total assets</t>
        </is>
      </c>
      <c r="B13" s="5" t="n">
        <v>1422534</v>
      </c>
      <c r="C13" s="5" t="n">
        <v>1357650</v>
      </c>
    </row>
    <row r="14">
      <c r="A14" s="3" t="inlineStr">
        <is>
          <t>Liabilities</t>
        </is>
      </c>
    </row>
    <row r="15">
      <c r="A15" s="4" t="inlineStr">
        <is>
          <t>Loss and loss adjustment expense reserves</t>
        </is>
      </c>
      <c r="B15" s="5" t="n">
        <v>514642</v>
      </c>
      <c r="C15" s="5" t="n">
        <v>494179</v>
      </c>
    </row>
    <row r="16">
      <c r="A16" s="4" t="inlineStr">
        <is>
          <t>Unearned premium reserves</t>
        </is>
      </c>
      <c r="B16" s="5" t="n">
        <v>244597</v>
      </c>
      <c r="C16" s="5" t="n">
        <v>201089</v>
      </c>
    </row>
    <row r="17">
      <c r="A17" s="4" t="inlineStr">
        <is>
          <t>Reinsurance balances payable</t>
        </is>
      </c>
      <c r="B17" s="5" t="n">
        <v>88813</v>
      </c>
      <c r="C17" s="5" t="n">
        <v>92247</v>
      </c>
    </row>
    <row r="18">
      <c r="A18" s="4" t="inlineStr">
        <is>
          <t>Funds withheld</t>
        </is>
      </c>
      <c r="B18" s="5" t="n">
        <v>5092</v>
      </c>
      <c r="C18" s="5" t="n">
        <v>4475</v>
      </c>
    </row>
    <row r="19">
      <c r="A19" s="4" t="inlineStr">
        <is>
          <t>Other liabilities</t>
        </is>
      </c>
      <c r="B19" s="5" t="n">
        <v>5664</v>
      </c>
      <c r="C19" s="5" t="n">
        <v>5009</v>
      </c>
    </row>
    <row r="20">
      <c r="A20" s="4" t="inlineStr">
        <is>
          <t>Convertible senior notes payable</t>
        </is>
      </c>
      <c r="B20" s="5" t="n">
        <v>96900</v>
      </c>
      <c r="C20" s="5" t="n">
        <v>95794</v>
      </c>
    </row>
    <row r="21">
      <c r="A21" s="4" t="inlineStr">
        <is>
          <t>Total liabilities</t>
        </is>
      </c>
      <c r="B21" s="5" t="n">
        <v>955708</v>
      </c>
      <c r="C21" s="5" t="n">
        <v>892793</v>
      </c>
    </row>
    <row r="22">
      <c r="A22" s="3" t="inlineStr">
        <is>
          <t>Shareholders' equity</t>
        </is>
      </c>
    </row>
    <row r="23">
      <c r="A23" s="4" t="inlineStr">
        <is>
          <t>Preferred share capital (par value $0.10; authorized, 50,000,000; none issued)</t>
        </is>
      </c>
      <c r="B23" s="5" t="n">
        <v>0</v>
      </c>
      <c r="C23" s="5" t="n">
        <v>0</v>
      </c>
    </row>
    <row r="24">
      <c r="A24" s="4" t="inlineStr">
        <is>
          <t>Ordinary share capital (Class A: par value $0.10; authorized, 100,000,000; issued and outstanding, 27,916,353 (2020: 28,260,075): Class B: par value $0.10; authorized, 25,000,000; issued and outstanding, 6,254,715 (2020: 6,254,715))</t>
        </is>
      </c>
      <c r="B24" s="5" t="n">
        <v>3417</v>
      </c>
      <c r="C24" s="5" t="n">
        <v>3452</v>
      </c>
    </row>
    <row r="25">
      <c r="A25" s="4" t="inlineStr">
        <is>
          <t>Additional paid-in capital</t>
        </is>
      </c>
      <c r="B25" s="5" t="n">
        <v>483365</v>
      </c>
      <c r="C25" s="5" t="n">
        <v>488488</v>
      </c>
    </row>
    <row r="26">
      <c r="A26" s="4" t="inlineStr">
        <is>
          <t>Retained earnings (deficit)</t>
        </is>
      </c>
      <c r="B26" s="5" t="n">
        <v>-19956</v>
      </c>
      <c r="C26" s="5" t="n">
        <v>-27083</v>
      </c>
    </row>
    <row r="27">
      <c r="A27" s="4" t="inlineStr">
        <is>
          <t>Total shareholders' equity</t>
        </is>
      </c>
      <c r="B27" s="5" t="n">
        <v>466826</v>
      </c>
      <c r="C27" s="5" t="n">
        <v>464857</v>
      </c>
    </row>
    <row r="28">
      <c r="A28" s="4" t="inlineStr">
        <is>
          <t>Total liabilities and equity</t>
        </is>
      </c>
      <c r="B28" s="6" t="n">
        <v>1422534</v>
      </c>
      <c r="C28" s="6" t="n">
        <v>1357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The Company has one operating segment, Property &amp; Casualty Reinsurance. Substantially all of the Company’s business is sourced through reinsurance brokers. The following table sets forth the premiums generated through our largest brokers and their subsidiaries and affiliates (totals may not sum due to rounding): Gross Premiums Written by Line of Business Three months ended June 30 Six months ended June 30 2021 2020 2021 2020 ($ in thousands) ($ in thousands) Property Commercial $ 4,154 2.9 % $ 3,065 2.6 % $ 6,302 2.0 % $ 6,030 2.7 % Motor 8,725 6.2 6,812 5.9 18,434 5.9 15,045 6.6 Personal 3,629 2.6 3,674 3.1 6,687 2.1 6,635 2.9 Total Property 16,508 11.7 13,551 11.6 31,423 10.1 27,710 12.2 Casualty General Liability 1,678 1.2 528 0.5 3,373 1.1 696 0.3 Motor Liability 35,408 25.0 25,655 22.0 76,972 24.7 55,050 24.3 Professional Liability (1) (3) — 33 — 148 — 123 0.1 Workers' Compensation 15,971 11.3 28,605 24.5 38,120 12.2 38,929 17.2 Multi-line 49,580 35.0 19,973 17.1 97,695 31.4 41,559 18.4 Total Casualty 102,634 72.5 74,794 64.1 216,308 69.4 136,357 60.3 Other Accident &amp; Health 7,588 5.4 10,228 8.8 22,252 7.1 28,104 12.4 Financial 8,884 6.3 3,725 3.2 22,214 7.1 13,887 6.1 Marine 1,420 1.0 266 0.2 5,950 1.9 622 0.3 Other Specialty 4,545 3.2 14,125 12.1 13,367 4.3 19,796 8.7 Total Other 22,437 15.8 28,344 24.3 63,783 20.5 62,409 27.5 $ 141,579 100.0 % $ 116,689 100.0 % $ 311,514 100.0 % $ 226,476 100.0 % (1) The negative balance represents the reversal of premiums due to premium adjustments, termination of contracts, or premium returned upon novation or commutation of contracts. Gross Premiums Written by Geographic Area of Risks Insured Three months ended June 30 Six months ended June 30 2021 2020 2021 2020 ($ in thousands) ($ in thousands) U.S. and Caribbean $ 86,908 61.4 % $ 94,663 81.1 % $ 191,762 61.6 % $ 180,713 79.8 % Worldwide (1) 51,863 36.6 20,616 17.7 114,854 36.9 43,412 19.2 Europe 384 0.3 — — 1,304 0.4 — — Asia 2,424 1.7 1,410 1.2 3,594 1.2 2,351 1.0 $ 141,579 100.0 % $ 116,689 100.0 % $ 311,514 100.0 % $ 226,476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period. Actual results could differ from these estimates. The significant estimates reflected in the Company’s </t>
        </is>
      </c>
    </row>
    <row r="5">
      <c r="A5" s="4" t="inlineStr">
        <is>
          <t>Cash, Cash Equivalents, Restricted Cash and Restricted Cash Equivalents</t>
        </is>
      </c>
      <c r="B5" s="4" t="inlineStr">
        <is>
          <t xml:space="preserve">Cash, Cash Equivalents, Restricted Cash and Restricted Cash Equivalents </t>
        </is>
      </c>
    </row>
    <row r="6">
      <c r="A6" s="4" t="inlineStr">
        <is>
          <t>Funds Held by Cedents</t>
        </is>
      </c>
      <c r="B6" s="4" t="inlineStr">
        <is>
          <t>Funds Held by CedentsThe caption “Reinsurance balances receivable” in the Company’s condensed consolidated balance sheets includes amounts held by cedents. Such amounts held include premiums as well as Funds at Lloyd’s, which is held in trust at Lloyd's as security for members’ underwriting activities. At June 30, 2021, funds held by cedents were $184.1 million (December 31, 2020: $127.6 million).</t>
        </is>
      </c>
    </row>
    <row r="7">
      <c r="A7" s="4" t="inlineStr">
        <is>
          <t>Reinsurance Assets</t>
        </is>
      </c>
      <c r="B7" s="4" t="inlineStr">
        <is>
          <t>Reinsurance Assets The Company calculates an allowance for expected credit losses for its reinsurance balances receivable and loss and loss adjustment expenses recoverable by applying a Probability of Default (“PD”) / Loss Given Default (“LGD”) model that considers both the Company’s collectibility history on its reinsurance assets as well as representative external loss history. In calculating the probability of default, the Company also considers the estimated duration of its reinsurance assets. Each counterparty’s creditworthiness is evaluated individually on the basis of credit ratings assigned by independent agencies. The Company manages its credit risk in its reinsurance assets by transacting only with insurers and reinsurers that it considers financially sound.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or unearned premiums against premiums receivable. The Company regularly evaluates its net credit exposure to assess the ability of cedents and retrocessionaires to honor their respective obligations.</t>
        </is>
      </c>
    </row>
    <row r="8">
      <c r="A8" s="4" t="inlineStr">
        <is>
          <t>Deposit Assets and Liabilities</t>
        </is>
      </c>
      <c r="B8" s="4" t="inlineStr">
        <is>
          <t xml:space="preserve">Deposit Assets and Liabilities </t>
        </is>
      </c>
    </row>
    <row r="9">
      <c r="A9" s="4" t="inlineStr">
        <is>
          <t>Derivative instruments</t>
        </is>
      </c>
      <c r="B9" s="4" t="inlineStr">
        <is>
          <t>Derivative instruments The Company recognizes derivative financial instruments in the condensed consolidated balance sheets at their fair values. It includes any realized gains and losses and changes in unrealized gains and losses in the caption “Net investment income (loss)” in the condensed consolidated statements of operations. The Company’s derivatives do not qualify as hedges for financial reporting purposes. The Company records the associated assets and liabilities in its condensed consolidated balance sheets on a gross basis. The Company does not offset these balances against collateral pledged or received.</t>
        </is>
      </c>
    </row>
    <row r="10">
      <c r="A10" s="4" t="inlineStr">
        <is>
          <t>Other Assets</t>
        </is>
      </c>
      <c r="B10" s="4" t="inlineStr">
        <is>
          <t>Other Assets The caption “Other assets” in the Company’s condensed consolidated balance sheets consists primarily of prepaid expenses, fixed assets, right-of-use lease assets, other receivables, and deferred tax assets.</t>
        </is>
      </c>
    </row>
    <row r="11">
      <c r="A11" s="4" t="inlineStr">
        <is>
          <t>Other Liabilities</t>
        </is>
      </c>
      <c r="B11" s="4" t="inlineStr">
        <is>
          <t>Other LiabilitiesThe caption “Other liabilities” in the Company’s condensed consolidated balance sheets consists primarily of accruals for legal and other professional fees, employee bonuses, taxes payable, and lease liabilities.</t>
        </is>
      </c>
    </row>
    <row r="12">
      <c r="A12" s="4" t="inlineStr">
        <is>
          <t>Earnings (Loss) Per Share</t>
        </is>
      </c>
      <c r="B12" s="4" t="inlineStr">
        <is>
          <t>Earnings (Loss) Per Share The Company’s unvested restricted stock awards, which contain non-forfeitable rights to dividends or dividend equivalents, whether paid or unpaid, are considered “participating securities” for the purposes of calculating earnings (loss) per share. Basic earnings per share is calculated on the basis of the weighted average number of common shares and participating securities outstanding during the period. Diluted earnings (or loss) per share includes the dilutive effect of the following: • Restricted Stock Units (“RSUs”) issued that would convert to common shares upon vesting; • additional potential common shares issuable when in-the-money stock options are exercised, determined using the treasury stock method; and • those common shares with the potential to be issued in connection with convertible debt and other such convertible instruments, determined using the treasury stock method. Diluted earnings (or loss) per share contemplates a conversion to common shares of all convertible instruments only if they are dilutive with regards to earnings per share. In the event of a net loss, all RSUs, stock options, convertible debt, and participating securities are excluded from the calculation of both basic and diluted loss per share as their inclusion would be anti-dilutive.</t>
        </is>
      </c>
    </row>
    <row r="13">
      <c r="A13" s="4" t="inlineStr">
        <is>
          <t>Taxation</t>
        </is>
      </c>
      <c r="B13" s="4" t="inlineStr">
        <is>
          <t>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2020: 21%). Verdant’s tax years 2017 and beyond remain open and subject to examination by the IRS. GRIL is incorporated in Ireland and therefore is subject to the Irish corporation tax rate of 12.5% on its trading income and 25% on its non-trading income.</t>
        </is>
      </c>
    </row>
    <row r="14">
      <c r="A14" s="4" t="inlineStr">
        <is>
          <t>Recent Accounting Pronouncements</t>
        </is>
      </c>
      <c r="B14" s="4" t="inlineStr">
        <is>
          <t>Recent Accounting Pronouncements Recently Issued Accounting Standards Adopted In January 2020, the FASB issued ASU No. 2020-01, Investments - Equity Securities (Topic 321), Investments - Equity Method and Joint Ventures (Topic 323), and Derivatives and Hedging (Topic 815) - Clarifying the Interactions between Topic 321, Topic 323, and Topic 815 (a consensus of the Emerging Issues Task Force) (“ASU 2020-01”).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ASU 2020-01 is effective for public business entities for fiscal years beginning after December 15, 2020, and interim periods within those fiscal years. The adoption of ASU 2020-01 during the first quarter of 2021 had no material impact on the Company’s consolidated financial statements. Recently Issued Accounting Standards Not Yet Adopted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is designed to simplify the accounting for certain financial instruments with characteristics of liabilities and equity, including convertible instruments. The amendments remove the separation models in Subtopic 470-20 for certain contracts. As a result, entities will no longer present embedded conversion features separately in equity; rather, the convertible debt instrument will be accounted for as a single liability measured at its amortized cost. ASU 2020-06 also addresses the computation of earnings per share for convertible debt instruments, requiring the application of the if-converted method when calculating diluted earnings per share. The Company intends to adopt ASU 2020-06 during the first quarter of 2022, using the “modified retrospective” transition method. The Company expects that its adoption of ASU 2020-06 will impact the accounting for its senior convertible notes (see Note 7) and will lead to a decrease in its total shareholders’ equity of approximately $2.5 million, with a corresponding increase in the carrying value of the senior convertible notes. The Company expects that in the periods in which the Company reports a net income, the number of shares outstanding for the diluted earnings per share calculation will be approximately 5.8 million higher under the if-converted method. The Company does not expect the adoption of ASU 2020-06 to have a material impact on net income, cash flows, or any other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Cash and Cash Equivalents</t>
        </is>
      </c>
      <c r="B4" s="4" t="inlineStr">
        <is>
          <t xml:space="preserve">The following table reconciles the cash, cash equivalents, and restricted cash reported within the condensed consolidated balance sheets to the total presented in the condensed consolidated statements of cash flows: June 30, 2021 December 31, 2020 ($ in thousands) Cash and cash equivalents $ 35,204 $ 8,935 Restricted cash and cash equivalents 709,672 745,371 Total cash, cash equivalents and restricted cash presented in the condensed consolidated statements of cash flows $ 744,876 $ 754,306 </t>
        </is>
      </c>
    </row>
    <row r="5">
      <c r="A5" s="4" t="inlineStr">
        <is>
          <t>Schedule of Restrictions on Cash and Cash Equivalents</t>
        </is>
      </c>
      <c r="B5" s="4" t="inlineStr">
        <is>
          <t xml:space="preserve">The following table reconciles the cash, cash equivalents, and restricted cash reported within the condensed consolidated balance sheets to the total presented in the condensed consolidated statements of cash flows: June 30, 2021 December 31, 2020 ($ in thousands) Cash and cash equivalents $ 35,204 $ 8,935 Restricted cash and cash equivalents 709,672 745,371 Total cash, cash equivalents and restricted cash presented in the condensed consolidated statements of cash flows $ 744,876 $ 754,306 </t>
        </is>
      </c>
    </row>
    <row r="6">
      <c r="A6" s="4" t="inlineStr">
        <is>
          <t>Schedule of Interest Income and Interest Expense</t>
        </is>
      </c>
      <c r="B6" s="4" t="inlineStr">
        <is>
          <t xml:space="preserve">For the three and six months ended June 30, 2021 and 2020, the interest income and (expense) on deposit accounted contracts were as follows: Three months ended June 30 Six months ended June 30 2021 2020 2021 2020 ($ in thousands) ($ in thousands) Deposit interest income $ 28 $ 645 $ — $ 1,252 Deposit interest expense $ — $ — $ (2,919) $ — Deposit interest income/(expense), net $ 28 $ 645 $ (2,919) $ 1,252 </t>
        </is>
      </c>
    </row>
    <row r="7">
      <c r="A7" s="4" t="inlineStr">
        <is>
          <t>Schedule of Weighted Average Number of Shares</t>
        </is>
      </c>
      <c r="B7" s="4" t="inlineStr">
        <is>
          <t xml:space="preserve">The table below presents the shares outstanding for the calculation of earnings (loss) per share for the three and six months ended June 30, 2021 and 2020: Three months ended June 30 Six months ended June 30 2021 2020 2021 2020 Weighted average shares outstanding - basic 34,667,114 35,776,736 34,560,246 35,958,965 Effect of dilutive employee and director share-based awards 154,134 — 139,045 — Weighted average shares outstanding - diluted 34,821,248 35,776,736 34,699,291 35,958,965 Anti-dilutive stock options outstanding 835,627 875,627 835,627 875,627 Participating securities excluded from calculation of loss per share — 1,259,173 — 1,259,1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 (Tables)</t>
        </is>
      </c>
      <c r="B1" s="2" t="inlineStr">
        <is>
          <t>6 Months Ended</t>
        </is>
      </c>
    </row>
    <row r="2">
      <c r="B2" s="2" t="inlineStr">
        <is>
          <t>Jun. 30, 2021</t>
        </is>
      </c>
    </row>
    <row r="3">
      <c r="A3" s="3" t="inlineStr">
        <is>
          <t>Equity Method Investments and Joint Ventures [Abstract]</t>
        </is>
      </c>
    </row>
    <row r="4">
      <c r="A4" s="4" t="inlineStr">
        <is>
          <t>Summarized Financial Information of Investment</t>
        </is>
      </c>
      <c r="B4" s="4" t="inlineStr">
        <is>
          <t>The summarized financial statements of SILP are presented below. Summarized Statement of Assets and Liabilities of Solasglas Investments, LP June 30, 2021 December 31, 2020 ($ in thousands) Assets Investments, at fair value $ 260,235 $ 272,398 Derivative contracts, at fair value 8,895 1,450 Due from brokers 54,190 92,053 Cash and cash equivalents 4,494 — Interest and dividends receivable 19 59 Total assets 327,833 365,960 Liabilities and partners’ capital Liabilities Investments sold short, at fair value (91,071) (131,902) Derivative contracts, at fair value (4,947) (4,156) Due to brokers (3,111) (9,179) Interest and dividends payable (443) (429) Other liabilities (97) (175) Total liabilities (99,669) (145,841) Net Assets $ 228,164 $ 220,119 GLRE Limited Partners’ share of Net Assets $ 175,136 $ 166,735 Summarized Statement of Operations of Solasglas Investments, LP Three months ended June 30 Six months ended June 30 2021 2020 2021 2020 ($ in thousands) Investment income Dividend income (net of withholding taxes) $ 159 $ 287 $ 363 $ 1,034 Interest income 570 17 719 226 Total Investment income 729 304 1,082 1,260 Expenses Management fee (895) (616) (1,749) (1,278) Interest (427) (325) (669) (342) Dividends (301) (254) (546) (399) Professional fees and other (337) (124) (559) (332) Total expenses (1,960) (1,319) (3,523) (2,351) Net investment income (loss) (1,231) (1,015) (2,441) (1,091) Realized and change in unrealized gains (losses) Net realized gain (loss) (6,332) (31,607) (13,398) (43,560) Net change in unrealized appreciation (depreciation) 4,789 34,772 17,580 (5,021) Net gain (loss) on investment transactions (1,543) 3,165 4,182 (48,581) Net income (loss) $ (2,774) $ 2,150 $ 1,741 $ (49,672) GLRE Limited Partners’ share of net income (loss) (1) $ (2,006) $ 1,609 $ 2,018 $ (40,517) (1) Net income (loss) is net of management fees and performance allocation presented below: Three months ended June 30 Six months ended June 30 2021 2020 2021 2020 ($ in thousands) Management fees $ 895 $ 616 $ 1,749 $ 1,278 Performance allocation $ (223) $ — $ 224 $ — Total $ 672 $ 616 $ 1,973 $ 1,278 See Note 11 for further details on management fees and performance allo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Schedule of Other Investments</t>
        </is>
      </c>
      <c r="B4" s="4" t="inlineStr">
        <is>
          <t xml:space="preserve">At June 30, 2021, the following securities were included in the caption “Other investments”: Cost Unrealized Unrealized Fair value / carrying value ($ in thousands) Private investments and unlisted equities $ 15,735 $ 16,383 $ (1,800) $ 30,318 Derivative financial instruments (not designated as hedging instruments) — 1,100 — 1,100 Total other investments $ 15,735 $ 17,483 $ (1,800) $ 31,418 At December 31, 2020, the following securities were included in the caption “Other investments”: Cost Unrealized Unrealized Fair value / carrying value ($ in thousands) Private investments and unlisted equities $ 12,414 $ 10,679 $ (1,300) $ 21,793 Derivative financial instruments (not designated as hedging instruments) — 1,080 — 1,080 Other investments 12,414 11,759 (1,300) 22,873 Investment accounted for under the equity method 6,545 Total other investments $ 29,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6 Months Ended</t>
        </is>
      </c>
    </row>
    <row r="2">
      <c r="B2" s="2" t="inlineStr">
        <is>
          <t>Jun. 30, 2021</t>
        </is>
      </c>
    </row>
    <row r="3">
      <c r="A3" s="3" t="inlineStr">
        <is>
          <t>Insurance Loss Reserves [Abstract]</t>
        </is>
      </c>
    </row>
    <row r="4">
      <c r="A4" s="4" t="inlineStr">
        <is>
          <t>Schedule of Liability for Unpaid Claims and Claims Adjustment Expense</t>
        </is>
      </c>
      <c r="B4" s="4" t="inlineStr">
        <is>
          <t xml:space="preserve">At June 30, 2021 and December 31, 2020, loss and loss adjustment expense reserves were composed of the following: June 30, 2021 December 31, 2020 ($ in thousands) Case reserves $ 186,395 $ 176,805 IBNR 328,247 317,374 Total $ 514,642 $ 494,179 A summary of changes in outstanding loss and loss adjustment expense reserves for all lines of business consolidated for the six months ended June 30, 2021 and 2020 is as follows: Consolidated 2021 2020 ($ in thousands) Gross balance at January 1 $ 494,179 $ 470,588 Less: Losses recoverable (16,851) (27,531) Net balance at January 1 477,328 443,057 Incurred losses related to: Current year 185,281 159,225 Prior years (603) 5,666 Total incurred 184,678 164,891 Paid losses related to: Current year (47,262) (35,874) Prior years (114,680) (122,532) Total paid (161,942) (158,406) Foreign currency revaluation 246 (2,112) Net balance at June 30 500,310 447,430 Add: Losses recoverable 14,332 20,225 Gross balance at June 30 $ 514,642 $ 467,655 For the six months ended June 30, 2021, the estimate of net losses incurred relating to prior accident years decreased by $0.6 million, due primarily to favorable development on catastrophe and a mortgage contract associated with the COVID-19 pandemic and certain health contracts. The decrease in prior accident years was partially offset by adverse loss development on certain casualty contracts written between 2014 and 2018. The favorable loss development on a mortgage contract was offset by an increase in profit commissions on the same contract. For the six months ended June 30, 2020, the estimate of net losses incurred relating to prior accident years increased by $5.7 million, due primarily to certain general liability, health and multi-line contracts, partially offset by favorable loss development on professional liability contracts. The changes in the outstanding loss and loss adjustment expense reserves for health claims for the six months ended June 30, 2021 and 2020 are as follows: Health 2021 2020 ($ in thousands) Gross balance at January 1 $ 17,485 $ 18,063 Less: Losses recoverable — — Net balance at January 1 17,485 18,063 Incurred losses related to: Current year 22,895 15,811 Prior years (1,667) 1,972 Total incurred 21,228 17,783 Paid losses related to: Current year (11,941) (7,063) Prior years (12,188) (13,909) Total paid (24,129) (20,972) Foreign currency revaluation — — Net balance at June 30 14,584 14,874 Add: Losses recoverable — — Gross balance at June 30 $ 14,584 $ 14,8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Tables)</t>
        </is>
      </c>
      <c r="B1" s="2" t="inlineStr">
        <is>
          <t>6 Months Ended</t>
        </is>
      </c>
    </row>
    <row r="2">
      <c r="B2" s="2" t="inlineStr">
        <is>
          <t>Jun. 30, 2021</t>
        </is>
      </c>
    </row>
    <row r="3">
      <c r="A3" s="3" t="inlineStr">
        <is>
          <t>Equity [Abstract]</t>
        </is>
      </c>
    </row>
    <row r="4">
      <c r="A4" s="4" t="inlineStr">
        <is>
          <t>Schedule of Stock by Class</t>
        </is>
      </c>
      <c r="B4" s="4" t="inlineStr">
        <is>
          <t xml:space="preserve">The following table is a summary of ordinary shares issued and outstanding: Six months ended June 30 Six months ended June 30 2021 2020 Class A Class B Class A Class B Balance – beginning of period 28,260,075 6,254,715 30,739,395 6,254,715 Issue of ordinary shares, net of forfeitures 381,411 — 440,134 — Repurchase of ordinary shares (725,133) — (1,161,659) — Balance – end of period 27,916,353 6,254,715 30,017,870 6,254,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 Restricted Stock and Restricted Stock Units Activity</t>
        </is>
      </c>
      <c r="B4" s="4" t="inlineStr">
        <is>
          <t xml:space="preserve">The following table summarizes the activity for unvested outstanding restricted share awards during the six months ended June 30, 2021: Number of Weighted Balance at December 31, 2020 697,549 $ 9.38 Granted 381,292 9.15 Vested (139,482) 11.53 Forfeited (20,592) 8.35 Balance at June 30, 2021 918,767 $ 8.98 Employee RSU activity during the six months ended June 30, 2021, was as follows: Number of Weighted Balance at December 31, 2020 116,722 $ 9.60 Granted 58,123 9.18 Vested (20,711) 15.90 Balance at June 30, 2021 154,134 $ 8.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6 Months Ended</t>
        </is>
      </c>
    </row>
    <row r="2">
      <c r="B2" s="2" t="inlineStr">
        <is>
          <t>Jun. 30, 2021</t>
        </is>
      </c>
    </row>
    <row r="3">
      <c r="A3" s="3" t="inlineStr">
        <is>
          <t>Income Tax Disclosure [Abstract]</t>
        </is>
      </c>
    </row>
    <row r="4">
      <c r="A4" s="4" t="inlineStr">
        <is>
          <t>Schedule of Components of Income Tax Expense (Benefit)</t>
        </is>
      </c>
      <c r="B4" s="4" t="inlineStr">
        <is>
          <t>The following table sets forth our current and deferred income tax benefit (expense) on a consolidated basis for the six months ended June 30, 2021 and 2020: Three months ended June 30 Six months ended June 30 2021 2020 2021 2020 ($ in thousands) ($ in thousands) Current tax (expense) benefit $ 171 $ 134 $ (3,563) $ 305 Deferred tax (expense) benefit (184) — — — Increase in deferred tax valuation allowance 14 (134) (170) (729) Income tax (expense) benefit $ 1 $ — $ (3,733) $ (4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Letters of Credit Facilities</t>
        </is>
      </c>
      <c r="B4" s="4" t="inlineStr">
        <is>
          <t>At June 30, 2021, the Company had one letter of credit facility, which automatically renews each year unless terminated by either party in accordance with the applicable required notice period: Maximum Facility Limit Termination Date Notice period required for termination ($ in thousands) Citibank Europe plc $ 275,000 August 20, 2022 120 days before the termination date</t>
        </is>
      </c>
    </row>
    <row r="5">
      <c r="A5" s="4" t="inlineStr">
        <is>
          <t>Schedule of Commitments and Contingencies, Fiscal Year Maturity Schedule</t>
        </is>
      </c>
      <c r="B5" s="4" t="inlineStr">
        <is>
          <t xml:space="preserve">The following is a schedule of future minimum payments required under the above commitments: 2021 2022 2023 2024 2025 Thereafter Total ($ in thousands) Operating lease obligations $ 257 $ 522 $ 537 $ 553 $ 570 $ 289 $ 2,728 Interest and convertible note payable $ 2,000 $ 4,000 $ 104,000 — — — 110,000 $ 2,257 $ 4,522 $ 104,537 $ 553 $ 570 $ 289 $ 112,7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llowance for expected credit losses</t>
        </is>
      </c>
      <c r="B2" s="6" t="n">
        <v>89</v>
      </c>
      <c r="C2" s="6" t="n">
        <v>89</v>
      </c>
    </row>
    <row r="3">
      <c r="A3" s="4" t="inlineStr">
        <is>
          <t>Loss and loss adjustment expenses recoverable, allowance</t>
        </is>
      </c>
      <c r="B3" s="6" t="n">
        <v>47</v>
      </c>
      <c r="C3" s="6" t="n">
        <v>47</v>
      </c>
    </row>
    <row r="4">
      <c r="A4" s="4" t="inlineStr">
        <is>
          <t>Preferred share capital, par value (in dollars per share)</t>
        </is>
      </c>
      <c r="B4" s="7" t="n">
        <v>0.1</v>
      </c>
      <c r="C4" s="7" t="n">
        <v>0.1</v>
      </c>
    </row>
    <row r="5">
      <c r="A5" s="4" t="inlineStr">
        <is>
          <t>Preferred share capital, authorized (in shares)</t>
        </is>
      </c>
      <c r="B5" s="5" t="n">
        <v>50000000</v>
      </c>
      <c r="C5" s="5" t="n">
        <v>50000000</v>
      </c>
    </row>
    <row r="6">
      <c r="A6" s="4" t="inlineStr">
        <is>
          <t>Preferred share capital, issued (in shares)</t>
        </is>
      </c>
      <c r="B6" s="5" t="n">
        <v>0</v>
      </c>
      <c r="C6" s="5" t="n">
        <v>0</v>
      </c>
    </row>
    <row r="7">
      <c r="A7" s="4" t="inlineStr">
        <is>
          <t>Common Class A</t>
        </is>
      </c>
    </row>
    <row r="8">
      <c r="A8" s="4" t="inlineStr">
        <is>
          <t>Ordinary share capital, par value (in dollars per share)</t>
        </is>
      </c>
      <c r="B8" s="7" t="n">
        <v>0.1</v>
      </c>
      <c r="C8" s="7" t="n">
        <v>0.1</v>
      </c>
    </row>
    <row r="9">
      <c r="A9" s="4" t="inlineStr">
        <is>
          <t>Ordinary share capital, authorized (in shares)</t>
        </is>
      </c>
      <c r="B9" s="5" t="n">
        <v>100000000</v>
      </c>
      <c r="C9" s="5" t="n">
        <v>100000000</v>
      </c>
    </row>
    <row r="10">
      <c r="A10" s="4" t="inlineStr">
        <is>
          <t>Ordinary share capital, issued (in shares)</t>
        </is>
      </c>
      <c r="B10" s="5" t="n">
        <v>27916353</v>
      </c>
      <c r="C10" s="5" t="n">
        <v>28260075</v>
      </c>
    </row>
    <row r="11">
      <c r="A11" s="4" t="inlineStr">
        <is>
          <t>Ordinary share capital, outstanding (in shares)</t>
        </is>
      </c>
      <c r="B11" s="5" t="n">
        <v>27916353</v>
      </c>
      <c r="C11" s="5" t="n">
        <v>28260075</v>
      </c>
    </row>
    <row r="12">
      <c r="A12" s="4" t="inlineStr">
        <is>
          <t>Common Class B</t>
        </is>
      </c>
    </row>
    <row r="13">
      <c r="A13" s="4" t="inlineStr">
        <is>
          <t>Ordinary share capital, par value (in dollars per share)</t>
        </is>
      </c>
      <c r="B13" s="7" t="n">
        <v>0.1</v>
      </c>
      <c r="C13" s="7" t="n">
        <v>0.1</v>
      </c>
    </row>
    <row r="14">
      <c r="A14" s="4" t="inlineStr">
        <is>
          <t>Ordinary share capital, authorized (in shares)</t>
        </is>
      </c>
      <c r="B14" s="5" t="n">
        <v>25000000</v>
      </c>
      <c r="C14" s="5" t="n">
        <v>25000000</v>
      </c>
    </row>
    <row r="15">
      <c r="A15" s="4" t="inlineStr">
        <is>
          <t>Ordinary share capital, issued (in shares)</t>
        </is>
      </c>
      <c r="B15" s="5" t="n">
        <v>6254715</v>
      </c>
      <c r="C15" s="5" t="n">
        <v>6254715</v>
      </c>
    </row>
    <row r="16">
      <c r="A16" s="4" t="inlineStr">
        <is>
          <t>Ordinary share capital, outstanding (in shares)</t>
        </is>
      </c>
      <c r="B16" s="5" t="n">
        <v>6254715</v>
      </c>
      <c r="C16" s="5" t="n">
        <v>6254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Gross Premiums Written by Line of Business</t>
        </is>
      </c>
      <c r="B4" s="4" t="inlineStr">
        <is>
          <t>The following table sets forth the premiums generated through our largest brokers and their subsidiaries and affiliates (totals may not sum due to rounding): Gross Premiums Written by Line of Business Three months ended June 30 Six months ended June 30 2021 2020 2021 2020 ($ in thousands) ($ in thousands) Property Commercial $ 4,154 2.9 % $ 3,065 2.6 % $ 6,302 2.0 % $ 6,030 2.7 % Motor 8,725 6.2 6,812 5.9 18,434 5.9 15,045 6.6 Personal 3,629 2.6 3,674 3.1 6,687 2.1 6,635 2.9 Total Property 16,508 11.7 13,551 11.6 31,423 10.1 27,710 12.2 Casualty General Liability 1,678 1.2 528 0.5 3,373 1.1 696 0.3 Motor Liability 35,408 25.0 25,655 22.0 76,972 24.7 55,050 24.3 Professional Liability (1) (3) — 33 — 148 — 123 0.1 Workers' Compensation 15,971 11.3 28,605 24.5 38,120 12.2 38,929 17.2 Multi-line 49,580 35.0 19,973 17.1 97,695 31.4 41,559 18.4 Total Casualty 102,634 72.5 74,794 64.1 216,308 69.4 136,357 60.3 Other Accident &amp; Health 7,588 5.4 10,228 8.8 22,252 7.1 28,104 12.4 Financial 8,884 6.3 3,725 3.2 22,214 7.1 13,887 6.1 Marine 1,420 1.0 266 0.2 5,950 1.9 622 0.3 Other Specialty 4,545 3.2 14,125 12.1 13,367 4.3 19,796 8.7 Total Other 22,437 15.8 28,344 24.3 63,783 20.5 62,409 27.5 $ 141,579 100.0 % $ 116,689 100.0 % $ 311,514 100.0 % $ 226,476 100.0 % (1) The negative balance represents the reversal of premiums due to premium adjustments, termination of contracts, or premium returned upon novation or commutation of contracts.</t>
        </is>
      </c>
    </row>
    <row r="5">
      <c r="A5" s="4" t="inlineStr">
        <is>
          <t>Schedule of Gross Premiums Written by Geographic Area of Risks Insured</t>
        </is>
      </c>
      <c r="B5" s="4" t="inlineStr">
        <is>
          <t>Gross Premiums Written by Geographic Area of Risks Insured Three months ended June 30 Six months ended June 30 2021 2020 2021 2020 ($ in thousands) ($ in thousands) U.S. and Caribbean $ 86,908 61.4 % $ 94,663 81.1 % $ 191,762 61.6 % $ 180,713 79.8 % Worldwide (1) 51,863 36.6 20,616 17.7 114,854 36.9 43,412 19.2 Europe 384 0.3 — — 1,304 0.4 — — Asia 2,424 1.7 1,410 1.2 3,594 1.2 2,351 1.0 $ 141,579 100.0 % $ 116,689 100.0 % $ 311,514 100.0 % $ 226,476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Cash Flow, Supplemental Cash Equivalents Reconciliation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35204</v>
      </c>
      <c r="C3" s="6" t="n">
        <v>8935</v>
      </c>
    </row>
    <row r="4">
      <c r="A4" s="4" t="inlineStr">
        <is>
          <t>Restricted cash and cash equivalents</t>
        </is>
      </c>
      <c r="B4" s="5" t="n">
        <v>709672</v>
      </c>
      <c r="C4" s="5" t="n">
        <v>745371</v>
      </c>
    </row>
    <row r="5">
      <c r="A5" s="4" t="inlineStr">
        <is>
          <t>Total cash, cash equivalents and restricted cash presented in the condensed consolidated statements of cash flows</t>
        </is>
      </c>
      <c r="B5" s="6" t="n">
        <v>744876</v>
      </c>
      <c r="C5" s="6" t="n">
        <v>754306</v>
      </c>
      <c r="D5" s="6" t="n">
        <v>738610</v>
      </c>
      <c r="E5" s="6" t="n">
        <v>7679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IGNIFICANT ACCOUNTING POLICI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ew Accounting Pronouncements or Change in Accounting Principle [Line Items]</t>
        </is>
      </c>
    </row>
    <row r="4">
      <c r="A4" s="4" t="inlineStr">
        <is>
          <t>Funds held by cedents</t>
        </is>
      </c>
      <c r="B4" s="6" t="n">
        <v>184100</v>
      </c>
      <c r="D4" s="6" t="n">
        <v>184100</v>
      </c>
      <c r="F4" s="6" t="n">
        <v>127600</v>
      </c>
    </row>
    <row r="5">
      <c r="A5" s="4" t="inlineStr">
        <is>
          <t>Allowance for expected credit losses</t>
        </is>
      </c>
      <c r="B5" s="5" t="n">
        <v>89</v>
      </c>
      <c r="D5" s="5" t="n">
        <v>89</v>
      </c>
      <c r="F5" s="5" t="n">
        <v>89</v>
      </c>
    </row>
    <row r="6">
      <c r="A6" s="4" t="inlineStr">
        <is>
          <t>Deposit contracts, assets</t>
        </is>
      </c>
      <c r="B6" s="5" t="n">
        <v>5000</v>
      </c>
      <c r="D6" s="5" t="n">
        <v>5000</v>
      </c>
      <c r="F6" s="5" t="n">
        <v>4600</v>
      </c>
    </row>
    <row r="7">
      <c r="A7" s="4" t="inlineStr">
        <is>
          <t>Deposit contracts, liabilities</t>
        </is>
      </c>
      <c r="B7" s="6" t="n">
        <v>19500</v>
      </c>
      <c r="D7" s="6" t="n">
        <v>19500</v>
      </c>
      <c r="F7" s="6" t="n">
        <v>31000</v>
      </c>
    </row>
    <row r="8">
      <c r="A8" s="4" t="inlineStr">
        <is>
          <t>Diluted (in shares)</t>
        </is>
      </c>
      <c r="B8" s="5" t="n">
        <v>34821248</v>
      </c>
      <c r="C8" s="5" t="n">
        <v>35776736</v>
      </c>
      <c r="D8" s="5" t="n">
        <v>34699291</v>
      </c>
      <c r="E8" s="5" t="n">
        <v>35958965</v>
      </c>
    </row>
    <row r="9">
      <c r="A9" s="4" t="inlineStr">
        <is>
          <t>Accounting Standards Update 2020-06</t>
        </is>
      </c>
    </row>
    <row r="10">
      <c r="A10" s="3" t="inlineStr">
        <is>
          <t>New Accounting Pronouncements or Change in Accounting Principle [Line Items]</t>
        </is>
      </c>
    </row>
    <row r="11">
      <c r="A11" s="4" t="inlineStr">
        <is>
          <t>Total stockholders' equity</t>
        </is>
      </c>
      <c r="B11" s="6" t="n">
        <v>2500</v>
      </c>
      <c r="D11" s="6" t="n">
        <v>2500</v>
      </c>
    </row>
    <row r="12">
      <c r="A12" s="4" t="inlineStr">
        <is>
          <t>Diluted (in shares)</t>
        </is>
      </c>
      <c r="D12" s="5" t="n">
        <v>58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Interest Income and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Deposit interest income</t>
        </is>
      </c>
      <c r="B4" s="6" t="n">
        <v>28</v>
      </c>
      <c r="C4" s="6" t="n">
        <v>645</v>
      </c>
      <c r="D4" s="6" t="n">
        <v>0</v>
      </c>
      <c r="E4" s="6" t="n">
        <v>1252</v>
      </c>
    </row>
    <row r="5">
      <c r="A5" s="4" t="inlineStr">
        <is>
          <t>Deposit interest expense</t>
        </is>
      </c>
      <c r="B5" s="5" t="n">
        <v>0</v>
      </c>
      <c r="C5" s="5" t="n">
        <v>0</v>
      </c>
      <c r="D5" s="5" t="n">
        <v>-2919</v>
      </c>
      <c r="E5" s="5" t="n">
        <v>0</v>
      </c>
    </row>
    <row r="6">
      <c r="A6" s="4" t="inlineStr">
        <is>
          <t>Deposit interest income/(expense), net</t>
        </is>
      </c>
      <c r="B6" s="6" t="n">
        <v>28</v>
      </c>
      <c r="C6" s="6" t="n">
        <v>645</v>
      </c>
      <c r="D6" s="6" t="n">
        <v>-2919</v>
      </c>
      <c r="E6" s="6" t="n">
        <v>125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Earnings Per Share Reconcili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Diluted, by Common Class, Including Two Class Method [Line Items]</t>
        </is>
      </c>
    </row>
    <row r="4">
      <c r="A4" s="4" t="inlineStr">
        <is>
          <t>Weighted average shares outstanding - basic (in shares)</t>
        </is>
      </c>
      <c r="B4" s="5" t="n">
        <v>34667114</v>
      </c>
      <c r="C4" s="5" t="n">
        <v>35776736</v>
      </c>
      <c r="D4" s="5" t="n">
        <v>34560246</v>
      </c>
      <c r="E4" s="5" t="n">
        <v>35958965</v>
      </c>
    </row>
    <row r="5">
      <c r="A5" s="4" t="inlineStr">
        <is>
          <t>Effect of dilutive employee and director share-based awards (in shares)</t>
        </is>
      </c>
      <c r="B5" s="5" t="n">
        <v>154134</v>
      </c>
      <c r="C5" s="5" t="n">
        <v>0</v>
      </c>
      <c r="D5" s="5" t="n">
        <v>139045</v>
      </c>
      <c r="E5" s="5" t="n">
        <v>0</v>
      </c>
    </row>
    <row r="6">
      <c r="A6" s="4" t="inlineStr">
        <is>
          <t>Weighted average shares outstanding - diluted (in shares)</t>
        </is>
      </c>
      <c r="B6" s="5" t="n">
        <v>34821248</v>
      </c>
      <c r="C6" s="5" t="n">
        <v>35776736</v>
      </c>
      <c r="D6" s="5" t="n">
        <v>34699291</v>
      </c>
      <c r="E6" s="5" t="n">
        <v>35958965</v>
      </c>
    </row>
    <row r="7">
      <c r="A7" s="4" t="inlineStr">
        <is>
          <t>Anti-dilutive stock options outstanding</t>
        </is>
      </c>
    </row>
    <row r="8">
      <c r="A8" s="3" t="inlineStr">
        <is>
          <t>Earnings Per Share, Diluted, by Common Class, Including Two Class Method [Line Items]</t>
        </is>
      </c>
    </row>
    <row r="9">
      <c r="A9" s="4" t="inlineStr">
        <is>
          <t>Anti-dilutive stock options outstanding (in shares)</t>
        </is>
      </c>
      <c r="B9" s="5" t="n">
        <v>835627</v>
      </c>
      <c r="C9" s="5" t="n">
        <v>875627</v>
      </c>
      <c r="D9" s="5" t="n">
        <v>835627</v>
      </c>
      <c r="E9" s="5" t="n">
        <v>875627</v>
      </c>
    </row>
    <row r="10">
      <c r="A10" s="4" t="inlineStr">
        <is>
          <t xml:space="preserve">Participating securities excluded from calculation of loss per share </t>
        </is>
      </c>
    </row>
    <row r="11">
      <c r="A11" s="3" t="inlineStr">
        <is>
          <t>Earnings Per Share, Diluted, by Common Class, Including Two Class Method [Line Items]</t>
        </is>
      </c>
    </row>
    <row r="12">
      <c r="A12" s="4" t="inlineStr">
        <is>
          <t>Anti-dilutive stock options outstanding (in shares)</t>
        </is>
      </c>
      <c r="B12" s="5" t="n">
        <v>0</v>
      </c>
      <c r="C12" s="5" t="n">
        <v>1259173</v>
      </c>
      <c r="D12" s="5" t="n">
        <v>0</v>
      </c>
      <c r="E12" s="5" t="n">
        <v>125917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RELATED PARTY INVESTMENT FUND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Revenue from related parties</t>
        </is>
      </c>
      <c r="B4" s="6" t="n">
        <v>-2006</v>
      </c>
      <c r="C4" s="6" t="n">
        <v>1609</v>
      </c>
      <c r="D4" s="6" t="n">
        <v>2018</v>
      </c>
      <c r="E4" s="6" t="n">
        <v>-40517</v>
      </c>
    </row>
    <row r="5">
      <c r="A5" s="4" t="inlineStr">
        <is>
          <t>General Partner</t>
        </is>
      </c>
    </row>
    <row r="6">
      <c r="A6" s="3" t="inlineStr">
        <is>
          <t>Schedule of Equity Method Investments [Line Items]</t>
        </is>
      </c>
    </row>
    <row r="7">
      <c r="A7" s="4" t="inlineStr">
        <is>
          <t>Equity method investment, ownership percentage</t>
        </is>
      </c>
      <c r="B7" s="4" t="inlineStr">
        <is>
          <t>23.20%</t>
        </is>
      </c>
      <c r="D7" s="4" t="inlineStr">
        <is>
          <t>23.20%</t>
        </is>
      </c>
      <c r="F7" s="4" t="inlineStr">
        <is>
          <t>24.30%</t>
        </is>
      </c>
    </row>
    <row r="8">
      <c r="A8" s="4" t="inlineStr">
        <is>
          <t>SILP</t>
        </is>
      </c>
    </row>
    <row r="9">
      <c r="A9" s="3" t="inlineStr">
        <is>
          <t>Schedule of Equity Method Investments [Line Items]</t>
        </is>
      </c>
    </row>
    <row r="10">
      <c r="A10" s="4" t="inlineStr">
        <is>
          <t>Asset redemption notice to general partner</t>
        </is>
      </c>
      <c r="D10" s="4" t="inlineStr">
        <is>
          <t>3 days</t>
        </is>
      </c>
    </row>
    <row r="11">
      <c r="A11" s="4" t="inlineStr">
        <is>
          <t>SILP | Greenlight Capital Re Limited Partners</t>
        </is>
      </c>
    </row>
    <row r="12">
      <c r="A12" s="3" t="inlineStr">
        <is>
          <t>Schedule of Equity Method Investments [Line Items]</t>
        </is>
      </c>
    </row>
    <row r="13">
      <c r="A13" s="4" t="inlineStr">
        <is>
          <t>Equity method investments, fair value</t>
        </is>
      </c>
      <c r="B13" s="6" t="n">
        <v>175100</v>
      </c>
      <c r="D13" s="6" t="n">
        <v>175100</v>
      </c>
      <c r="F13" s="6" t="n">
        <v>166700</v>
      </c>
    </row>
    <row r="14">
      <c r="A14" s="4" t="inlineStr">
        <is>
          <t>Equity method investment, ownership percentage</t>
        </is>
      </c>
      <c r="B14" s="4" t="inlineStr">
        <is>
          <t>76.80%</t>
        </is>
      </c>
      <c r="D14" s="4" t="inlineStr">
        <is>
          <t>76.80%</t>
        </is>
      </c>
      <c r="F14" s="4" t="inlineStr">
        <is>
          <t>75.7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LATED PARTY INVESTMENT FUND Summarized Statements of Assets, Liabilities and Net Assets of SILP (Details) - USD ($) $ in Thousands</t>
        </is>
      </c>
      <c r="B1" s="2" t="inlineStr">
        <is>
          <t>Jun. 30, 2021</t>
        </is>
      </c>
      <c r="C1" s="2" t="inlineStr">
        <is>
          <t>Dec. 31, 2020</t>
        </is>
      </c>
    </row>
    <row r="2">
      <c r="A2" s="3" t="inlineStr">
        <is>
          <t>Liabilities</t>
        </is>
      </c>
    </row>
    <row r="3">
      <c r="A3" s="4" t="inlineStr">
        <is>
          <t>GLRE Limited Partners’ share of Net Assets</t>
        </is>
      </c>
      <c r="B3" s="6" t="n">
        <v>175136</v>
      </c>
      <c r="C3" s="6" t="n">
        <v>166735</v>
      </c>
    </row>
    <row r="4">
      <c r="A4" s="4" t="inlineStr">
        <is>
          <t>Solasglas Investment LP (silp) | Equity Method Investment, Nonconsolidated Investee or Group of Investees</t>
        </is>
      </c>
    </row>
    <row r="5">
      <c r="A5" s="3" t="inlineStr">
        <is>
          <t>Assets</t>
        </is>
      </c>
    </row>
    <row r="6">
      <c r="A6" s="4" t="inlineStr">
        <is>
          <t>Investments, at fair value</t>
        </is>
      </c>
      <c r="B6" s="5" t="n">
        <v>260235</v>
      </c>
      <c r="C6" s="5" t="n">
        <v>272398</v>
      </c>
    </row>
    <row r="7">
      <c r="A7" s="4" t="inlineStr">
        <is>
          <t>Derivative contracts, at fair value</t>
        </is>
      </c>
      <c r="B7" s="5" t="n">
        <v>8895</v>
      </c>
      <c r="C7" s="5" t="n">
        <v>1450</v>
      </c>
    </row>
    <row r="8">
      <c r="A8" s="4" t="inlineStr">
        <is>
          <t>Due from brokers</t>
        </is>
      </c>
      <c r="B8" s="5" t="n">
        <v>54190</v>
      </c>
      <c r="C8" s="5" t="n">
        <v>92053</v>
      </c>
    </row>
    <row r="9">
      <c r="A9" s="4" t="inlineStr">
        <is>
          <t>Cash and cash equivalents</t>
        </is>
      </c>
      <c r="B9" s="5" t="n">
        <v>4494</v>
      </c>
      <c r="C9" s="5" t="n">
        <v>0</v>
      </c>
    </row>
    <row r="10">
      <c r="A10" s="4" t="inlineStr">
        <is>
          <t>Interest and dividends receivable</t>
        </is>
      </c>
      <c r="B10" s="5" t="n">
        <v>19</v>
      </c>
      <c r="C10" s="5" t="n">
        <v>59</v>
      </c>
    </row>
    <row r="11">
      <c r="A11" s="4" t="inlineStr">
        <is>
          <t>Total assets</t>
        </is>
      </c>
      <c r="B11" s="5" t="n">
        <v>327833</v>
      </c>
      <c r="C11" s="5" t="n">
        <v>365960</v>
      </c>
    </row>
    <row r="12">
      <c r="A12" s="3" t="inlineStr">
        <is>
          <t>Liabilities</t>
        </is>
      </c>
    </row>
    <row r="13">
      <c r="A13" s="4" t="inlineStr">
        <is>
          <t>Investments sold short, at fair value</t>
        </is>
      </c>
      <c r="B13" s="5" t="n">
        <v>-91071</v>
      </c>
      <c r="C13" s="5" t="n">
        <v>-131902</v>
      </c>
    </row>
    <row r="14">
      <c r="A14" s="4" t="inlineStr">
        <is>
          <t>Derivative contracts, at fair value</t>
        </is>
      </c>
      <c r="B14" s="5" t="n">
        <v>-4947</v>
      </c>
      <c r="C14" s="5" t="n">
        <v>-4156</v>
      </c>
    </row>
    <row r="15">
      <c r="A15" s="4" t="inlineStr">
        <is>
          <t>Due to brokers</t>
        </is>
      </c>
      <c r="B15" s="5" t="n">
        <v>-3111</v>
      </c>
      <c r="C15" s="5" t="n">
        <v>-9179</v>
      </c>
    </row>
    <row r="16">
      <c r="A16" s="4" t="inlineStr">
        <is>
          <t>Interest and dividends payable</t>
        </is>
      </c>
      <c r="B16" s="5" t="n">
        <v>-443</v>
      </c>
      <c r="C16" s="5" t="n">
        <v>-429</v>
      </c>
    </row>
    <row r="17">
      <c r="A17" s="4" t="inlineStr">
        <is>
          <t>Other liabilities</t>
        </is>
      </c>
      <c r="B17" s="5" t="n">
        <v>-97</v>
      </c>
      <c r="C17" s="5" t="n">
        <v>-175</v>
      </c>
    </row>
    <row r="18">
      <c r="A18" s="4" t="inlineStr">
        <is>
          <t>Total liabilities</t>
        </is>
      </c>
      <c r="B18" s="5" t="n">
        <v>-99669</v>
      </c>
      <c r="C18" s="5" t="n">
        <v>-145841</v>
      </c>
    </row>
    <row r="19">
      <c r="A19" s="4" t="inlineStr">
        <is>
          <t>Net Assets</t>
        </is>
      </c>
      <c r="B19" s="5" t="n">
        <v>228164</v>
      </c>
      <c r="C19" s="5" t="n">
        <v>220119</v>
      </c>
    </row>
    <row r="20">
      <c r="A20" s="4" t="inlineStr">
        <is>
          <t>GLRE Limited Partners’ share of Net Assets</t>
        </is>
      </c>
      <c r="B20" s="6" t="n">
        <v>175136</v>
      </c>
      <c r="C20" s="6" t="n">
        <v>1667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LATED PARTY INVESTMENT FUND Summarized Income Statements of SILP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enses</t>
        </is>
      </c>
    </row>
    <row r="4">
      <c r="A4" s="4" t="inlineStr">
        <is>
          <t>Management fee</t>
        </is>
      </c>
      <c r="B4" s="6" t="n">
        <v>-672</v>
      </c>
      <c r="C4" s="6" t="n">
        <v>-616</v>
      </c>
      <c r="D4" s="6" t="n">
        <v>-1973</v>
      </c>
      <c r="E4" s="6" t="n">
        <v>-1278</v>
      </c>
    </row>
    <row r="5">
      <c r="A5" s="4" t="inlineStr">
        <is>
          <t>Interest</t>
        </is>
      </c>
      <c r="B5" s="5" t="n">
        <v>-1562</v>
      </c>
      <c r="C5" s="5" t="n">
        <v>-1562</v>
      </c>
      <c r="D5" s="5" t="n">
        <v>-3106</v>
      </c>
      <c r="E5" s="5" t="n">
        <v>-3123</v>
      </c>
    </row>
    <row r="6">
      <c r="A6" s="3" t="inlineStr">
        <is>
          <t>Realized and change in unrealized gains (losses)</t>
        </is>
      </c>
    </row>
    <row r="7">
      <c r="A7" s="4" t="inlineStr">
        <is>
          <t>Net income (loss)</t>
        </is>
      </c>
      <c r="B7" s="5" t="n">
        <v>628</v>
      </c>
      <c r="C7" s="5" t="n">
        <v>-63</v>
      </c>
      <c r="D7" s="5" t="n">
        <v>7127</v>
      </c>
      <c r="E7" s="5" t="n">
        <v>-40333</v>
      </c>
    </row>
    <row r="8">
      <c r="A8" s="4" t="inlineStr">
        <is>
          <t>GLRE limited partners’ share of net income (loss)</t>
        </is>
      </c>
      <c r="B8" s="5" t="n">
        <v>-2006</v>
      </c>
      <c r="C8" s="5" t="n">
        <v>1609</v>
      </c>
      <c r="D8" s="5" t="n">
        <v>2018</v>
      </c>
      <c r="E8" s="5" t="n">
        <v>-40517</v>
      </c>
    </row>
    <row r="9">
      <c r="A9" s="4" t="inlineStr">
        <is>
          <t>Management fees</t>
        </is>
      </c>
      <c r="B9" s="5" t="n">
        <v>895</v>
      </c>
      <c r="C9" s="5" t="n">
        <v>616</v>
      </c>
      <c r="D9" s="5" t="n">
        <v>1749</v>
      </c>
      <c r="E9" s="5" t="n">
        <v>1278</v>
      </c>
    </row>
    <row r="10">
      <c r="A10" s="4" t="inlineStr">
        <is>
          <t>Performance allocation</t>
        </is>
      </c>
      <c r="B10" s="5" t="n">
        <v>-223</v>
      </c>
      <c r="C10" s="5" t="n">
        <v>0</v>
      </c>
      <c r="D10" s="5" t="n">
        <v>224</v>
      </c>
      <c r="E10" s="5" t="n">
        <v>0</v>
      </c>
    </row>
    <row r="11">
      <c r="A11" s="4" t="inlineStr">
        <is>
          <t>Management fee</t>
        </is>
      </c>
      <c r="B11" s="5" t="n">
        <v>672</v>
      </c>
      <c r="C11" s="5" t="n">
        <v>616</v>
      </c>
      <c r="D11" s="5" t="n">
        <v>1973</v>
      </c>
      <c r="E11" s="5" t="n">
        <v>1278</v>
      </c>
    </row>
    <row r="12">
      <c r="A12" s="4" t="inlineStr">
        <is>
          <t>Solasglas Investment LP (silp)</t>
        </is>
      </c>
    </row>
    <row r="13">
      <c r="A13" s="3" t="inlineStr">
        <is>
          <t>Investment income</t>
        </is>
      </c>
    </row>
    <row r="14">
      <c r="A14" s="4" t="inlineStr">
        <is>
          <t>Dividend income (net of withholding taxes)</t>
        </is>
      </c>
      <c r="B14" s="5" t="n">
        <v>159</v>
      </c>
      <c r="C14" s="5" t="n">
        <v>287</v>
      </c>
      <c r="D14" s="5" t="n">
        <v>363</v>
      </c>
      <c r="E14" s="5" t="n">
        <v>1034</v>
      </c>
    </row>
    <row r="15">
      <c r="A15" s="4" t="inlineStr">
        <is>
          <t>Interest income</t>
        </is>
      </c>
      <c r="B15" s="5" t="n">
        <v>570</v>
      </c>
      <c r="C15" s="5" t="n">
        <v>17</v>
      </c>
      <c r="D15" s="5" t="n">
        <v>719</v>
      </c>
      <c r="E15" s="5" t="n">
        <v>226</v>
      </c>
    </row>
    <row r="16">
      <c r="A16" s="4" t="inlineStr">
        <is>
          <t>Total Investment income</t>
        </is>
      </c>
      <c r="B16" s="5" t="n">
        <v>729</v>
      </c>
      <c r="C16" s="5" t="n">
        <v>304</v>
      </c>
      <c r="D16" s="5" t="n">
        <v>1082</v>
      </c>
      <c r="E16" s="5" t="n">
        <v>1260</v>
      </c>
    </row>
    <row r="17">
      <c r="A17" s="3" t="inlineStr">
        <is>
          <t>Expenses</t>
        </is>
      </c>
    </row>
    <row r="18">
      <c r="A18" s="4" t="inlineStr">
        <is>
          <t>Management fee</t>
        </is>
      </c>
      <c r="B18" s="5" t="n">
        <v>-895</v>
      </c>
      <c r="C18" s="5" t="n">
        <v>-616</v>
      </c>
      <c r="D18" s="5" t="n">
        <v>-1749</v>
      </c>
      <c r="E18" s="5" t="n">
        <v>-1278</v>
      </c>
    </row>
    <row r="19">
      <c r="A19" s="4" t="inlineStr">
        <is>
          <t>Interest</t>
        </is>
      </c>
      <c r="B19" s="5" t="n">
        <v>-427</v>
      </c>
      <c r="C19" s="5" t="n">
        <v>-325</v>
      </c>
      <c r="D19" s="5" t="n">
        <v>-669</v>
      </c>
      <c r="E19" s="5" t="n">
        <v>-342</v>
      </c>
    </row>
    <row r="20">
      <c r="A20" s="4" t="inlineStr">
        <is>
          <t>Dividends</t>
        </is>
      </c>
      <c r="B20" s="5" t="n">
        <v>-301</v>
      </c>
      <c r="C20" s="5" t="n">
        <v>-254</v>
      </c>
      <c r="D20" s="5" t="n">
        <v>-546</v>
      </c>
      <c r="E20" s="5" t="n">
        <v>-399</v>
      </c>
    </row>
    <row r="21">
      <c r="A21" s="4" t="inlineStr">
        <is>
          <t>Professional fees and other</t>
        </is>
      </c>
      <c r="B21" s="5" t="n">
        <v>-337</v>
      </c>
      <c r="C21" s="5" t="n">
        <v>-124</v>
      </c>
      <c r="D21" s="5" t="n">
        <v>-559</v>
      </c>
      <c r="E21" s="5" t="n">
        <v>-332</v>
      </c>
    </row>
    <row r="22">
      <c r="A22" s="4" t="inlineStr">
        <is>
          <t>Total expenses</t>
        </is>
      </c>
      <c r="B22" s="5" t="n">
        <v>-1960</v>
      </c>
      <c r="C22" s="5" t="n">
        <v>-1319</v>
      </c>
      <c r="D22" s="5" t="n">
        <v>-3523</v>
      </c>
      <c r="E22" s="5" t="n">
        <v>-2351</v>
      </c>
    </row>
    <row r="23">
      <c r="A23" s="4" t="inlineStr">
        <is>
          <t>Net investment income (loss)</t>
        </is>
      </c>
      <c r="B23" s="5" t="n">
        <v>-1231</v>
      </c>
      <c r="C23" s="5" t="n">
        <v>-1015</v>
      </c>
      <c r="D23" s="5" t="n">
        <v>-2441</v>
      </c>
      <c r="E23" s="5" t="n">
        <v>-1091</v>
      </c>
    </row>
    <row r="24">
      <c r="A24" s="3" t="inlineStr">
        <is>
          <t>Realized and change in unrealized gains (losses)</t>
        </is>
      </c>
    </row>
    <row r="25">
      <c r="A25" s="4" t="inlineStr">
        <is>
          <t>Net realized gain (loss)</t>
        </is>
      </c>
      <c r="B25" s="5" t="n">
        <v>-6332</v>
      </c>
      <c r="C25" s="5" t="n">
        <v>-31607</v>
      </c>
      <c r="D25" s="5" t="n">
        <v>-13398</v>
      </c>
      <c r="E25" s="5" t="n">
        <v>-43560</v>
      </c>
    </row>
    <row r="26">
      <c r="A26" s="4" t="inlineStr">
        <is>
          <t>Net change in unrealized appreciation (depreciation)</t>
        </is>
      </c>
      <c r="B26" s="5" t="n">
        <v>4789</v>
      </c>
      <c r="C26" s="5" t="n">
        <v>34772</v>
      </c>
      <c r="D26" s="5" t="n">
        <v>17580</v>
      </c>
      <c r="E26" s="5" t="n">
        <v>-5021</v>
      </c>
    </row>
    <row r="27">
      <c r="A27" s="4" t="inlineStr">
        <is>
          <t>Net gain (loss) on investment transactions</t>
        </is>
      </c>
      <c r="B27" s="5" t="n">
        <v>-1543</v>
      </c>
      <c r="C27" s="5" t="n">
        <v>3165</v>
      </c>
      <c r="D27" s="5" t="n">
        <v>4182</v>
      </c>
      <c r="E27" s="5" t="n">
        <v>-48581</v>
      </c>
    </row>
    <row r="28">
      <c r="A28" s="4" t="inlineStr">
        <is>
          <t>Net income (loss)</t>
        </is>
      </c>
      <c r="B28" s="5" t="n">
        <v>-2774</v>
      </c>
      <c r="C28" s="5" t="n">
        <v>2150</v>
      </c>
      <c r="D28" s="5" t="n">
        <v>1741</v>
      </c>
      <c r="E28" s="5" t="n">
        <v>-49672</v>
      </c>
    </row>
    <row r="29">
      <c r="A29" s="4" t="inlineStr">
        <is>
          <t>GLRE limited partners’ share of net income (loss)</t>
        </is>
      </c>
      <c r="B29" s="5" t="n">
        <v>-2006</v>
      </c>
      <c r="C29" s="5" t="n">
        <v>1609</v>
      </c>
      <c r="D29" s="5" t="n">
        <v>2018</v>
      </c>
      <c r="E29" s="5" t="n">
        <v>-40517</v>
      </c>
    </row>
    <row r="30">
      <c r="A30" s="4" t="inlineStr">
        <is>
          <t>Management fee</t>
        </is>
      </c>
      <c r="B30" s="6" t="n">
        <v>895</v>
      </c>
      <c r="C30" s="6" t="n">
        <v>616</v>
      </c>
      <c r="D30" s="6" t="n">
        <v>1749</v>
      </c>
      <c r="E30" s="6" t="n">
        <v>127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Other Investments (Details) - USD ($) $ in Thousands</t>
        </is>
      </c>
      <c r="B1" s="2" t="inlineStr">
        <is>
          <t>Jun. 30, 2021</t>
        </is>
      </c>
      <c r="C1" s="2" t="inlineStr">
        <is>
          <t>Dec. 31, 2020</t>
        </is>
      </c>
    </row>
    <row r="2">
      <c r="A2" s="3" t="inlineStr">
        <is>
          <t>Debt and Equity Securities, FV-NI [Line Items]</t>
        </is>
      </c>
    </row>
    <row r="3">
      <c r="A3" s="4" t="inlineStr">
        <is>
          <t>Cost</t>
        </is>
      </c>
      <c r="B3" s="6" t="n">
        <v>15735</v>
      </c>
    </row>
    <row r="4">
      <c r="A4" s="4" t="inlineStr">
        <is>
          <t>Unrealized gains</t>
        </is>
      </c>
      <c r="B4" s="5" t="n">
        <v>17483</v>
      </c>
    </row>
    <row r="5">
      <c r="A5" s="4" t="inlineStr">
        <is>
          <t>Unrealized losses</t>
        </is>
      </c>
      <c r="B5" s="5" t="n">
        <v>-1800</v>
      </c>
    </row>
    <row r="6">
      <c r="A6" s="4" t="inlineStr">
        <is>
          <t>Fair value / carrying value</t>
        </is>
      </c>
      <c r="B6" s="5" t="n">
        <v>31418</v>
      </c>
      <c r="C6" s="6" t="n">
        <v>29418</v>
      </c>
    </row>
    <row r="7">
      <c r="A7" s="4" t="inlineStr">
        <is>
          <t>Private investments and unlisted equities</t>
        </is>
      </c>
    </row>
    <row r="8">
      <c r="A8" s="3" t="inlineStr">
        <is>
          <t>Debt and Equity Securities, FV-NI [Line Items]</t>
        </is>
      </c>
    </row>
    <row r="9">
      <c r="A9" s="4" t="inlineStr">
        <is>
          <t>Cost</t>
        </is>
      </c>
      <c r="B9" s="5" t="n">
        <v>15735</v>
      </c>
      <c r="C9" s="5" t="n">
        <v>12414</v>
      </c>
    </row>
    <row r="10">
      <c r="A10" s="4" t="inlineStr">
        <is>
          <t>Unrealized gains</t>
        </is>
      </c>
      <c r="B10" s="5" t="n">
        <v>16383</v>
      </c>
      <c r="C10" s="5" t="n">
        <v>10679</v>
      </c>
    </row>
    <row r="11">
      <c r="A11" s="4" t="inlineStr">
        <is>
          <t>Unrealized losses</t>
        </is>
      </c>
      <c r="B11" s="5" t="n">
        <v>-1800</v>
      </c>
      <c r="C11" s="5" t="n">
        <v>-1300</v>
      </c>
    </row>
    <row r="12">
      <c r="A12" s="4" t="inlineStr">
        <is>
          <t>Fair value / carrying value</t>
        </is>
      </c>
      <c r="B12" s="5" t="n">
        <v>30318</v>
      </c>
      <c r="C12" s="5" t="n">
        <v>21793</v>
      </c>
    </row>
    <row r="13">
      <c r="A13" s="4" t="inlineStr">
        <is>
          <t>Derivative financial instruments (not designated as hedging instruments)</t>
        </is>
      </c>
    </row>
    <row r="14">
      <c r="A14" s="3" t="inlineStr">
        <is>
          <t>Debt and Equity Securities, FV-NI [Line Items]</t>
        </is>
      </c>
    </row>
    <row r="15">
      <c r="A15" s="4" t="inlineStr">
        <is>
          <t>Cost</t>
        </is>
      </c>
      <c r="B15" s="5" t="n">
        <v>0</v>
      </c>
      <c r="C15" s="5" t="n">
        <v>0</v>
      </c>
    </row>
    <row r="16">
      <c r="A16" s="4" t="inlineStr">
        <is>
          <t>Unrealized gains</t>
        </is>
      </c>
      <c r="B16" s="5" t="n">
        <v>1100</v>
      </c>
      <c r="C16" s="5" t="n">
        <v>1080</v>
      </c>
    </row>
    <row r="17">
      <c r="A17" s="4" t="inlineStr">
        <is>
          <t>Unrealized losses</t>
        </is>
      </c>
      <c r="B17" s="5" t="n">
        <v>0</v>
      </c>
      <c r="C17" s="5" t="n">
        <v>0</v>
      </c>
    </row>
    <row r="18">
      <c r="A18" s="4" t="inlineStr">
        <is>
          <t>Fair value / carrying value</t>
        </is>
      </c>
      <c r="B18" s="6" t="n">
        <v>1100</v>
      </c>
      <c r="C18" s="5" t="n">
        <v>1080</v>
      </c>
    </row>
    <row r="19">
      <c r="A19" s="4" t="inlineStr">
        <is>
          <t>Other investments</t>
        </is>
      </c>
    </row>
    <row r="20">
      <c r="A20" s="3" t="inlineStr">
        <is>
          <t>Debt and Equity Securities, FV-NI [Line Items]</t>
        </is>
      </c>
    </row>
    <row r="21">
      <c r="A21" s="4" t="inlineStr">
        <is>
          <t>Cost</t>
        </is>
      </c>
      <c r="C21" s="5" t="n">
        <v>12414</v>
      </c>
    </row>
    <row r="22">
      <c r="A22" s="4" t="inlineStr">
        <is>
          <t>Unrealized gains</t>
        </is>
      </c>
      <c r="C22" s="5" t="n">
        <v>11759</v>
      </c>
    </row>
    <row r="23">
      <c r="A23" s="4" t="inlineStr">
        <is>
          <t>Unrealized losses</t>
        </is>
      </c>
      <c r="C23" s="5" t="n">
        <v>-1300</v>
      </c>
    </row>
    <row r="24">
      <c r="A24" s="4" t="inlineStr">
        <is>
          <t>Fair value / carrying value</t>
        </is>
      </c>
      <c r="C24" s="5" t="n">
        <v>22873</v>
      </c>
    </row>
    <row r="25">
      <c r="A25" s="4" t="inlineStr">
        <is>
          <t>Investment accounted for under the equity method</t>
        </is>
      </c>
    </row>
    <row r="26">
      <c r="A26" s="3" t="inlineStr">
        <is>
          <t>Debt and Equity Securities, FV-NI [Line Items]</t>
        </is>
      </c>
    </row>
    <row r="27">
      <c r="A27" s="4" t="inlineStr">
        <is>
          <t>Fair value / carrying value</t>
        </is>
      </c>
      <c r="C27" s="6" t="n">
        <v>65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and Liabilities Measured on Recurring and Nonrecurring Basis [Line Items]</t>
        </is>
      </c>
    </row>
    <row r="4">
      <c r="A4" s="4" t="inlineStr">
        <is>
          <t>Fair value / carrying value</t>
        </is>
      </c>
      <c r="B4" s="6" t="n">
        <v>31418</v>
      </c>
      <c r="D4" s="6" t="n">
        <v>31418</v>
      </c>
      <c r="F4" s="6" t="n">
        <v>29418</v>
      </c>
    </row>
    <row r="5">
      <c r="A5" s="4" t="inlineStr">
        <is>
          <t>Realized gains losses on sale of investments and derivatives</t>
        </is>
      </c>
      <c r="D5" s="6" t="n">
        <v>14210</v>
      </c>
      <c r="E5" s="6" t="n">
        <v>-15000</v>
      </c>
    </row>
    <row r="6">
      <c r="A6" s="4" t="inlineStr">
        <is>
          <t>Risk free rate</t>
        </is>
      </c>
      <c r="B6" s="4" t="inlineStr">
        <is>
          <t>0.50%</t>
        </is>
      </c>
      <c r="D6" s="4" t="inlineStr">
        <is>
          <t>0.50%</t>
        </is>
      </c>
    </row>
    <row r="7">
      <c r="A7" s="4" t="inlineStr">
        <is>
          <t>Estimated volatility</t>
        </is>
      </c>
      <c r="B7" s="4" t="inlineStr">
        <is>
          <t>50.00%</t>
        </is>
      </c>
      <c r="D7" s="4" t="inlineStr">
        <is>
          <t>50.00%</t>
        </is>
      </c>
    </row>
    <row r="8">
      <c r="A8" s="4" t="inlineStr">
        <is>
          <t>Variable Interest Entity, Not Primary Beneficiary | AccuRisk Holdings LLC</t>
        </is>
      </c>
    </row>
    <row r="9">
      <c r="A9" s="3" t="inlineStr">
        <is>
          <t>Fair Value, Assets and Liabilities Measured on Recurring and Nonrecurring Basis [Line Items]</t>
        </is>
      </c>
    </row>
    <row r="10">
      <c r="A10" s="4" t="inlineStr">
        <is>
          <t>Realized gains losses on sale of investments and derivatives</t>
        </is>
      </c>
      <c r="B10" s="6" t="n">
        <v>14200</v>
      </c>
      <c r="D10" s="6" t="n">
        <v>14200</v>
      </c>
    </row>
    <row r="11">
      <c r="A11" s="4" t="inlineStr">
        <is>
          <t>Private investments and unlisted equities</t>
        </is>
      </c>
    </row>
    <row r="12">
      <c r="A12" s="3" t="inlineStr">
        <is>
          <t>Fair Value, Assets and Liabilities Measured on Recurring and Nonrecurring Basis [Line Items]</t>
        </is>
      </c>
    </row>
    <row r="13">
      <c r="A13" s="4" t="inlineStr">
        <is>
          <t>Fair value / carrying value</t>
        </is>
      </c>
      <c r="B13" s="5" t="n">
        <v>30318</v>
      </c>
      <c r="D13" s="5" t="n">
        <v>30318</v>
      </c>
      <c r="F13" s="5" t="n">
        <v>21793</v>
      </c>
    </row>
    <row r="14">
      <c r="A14" s="4" t="inlineStr">
        <is>
          <t>Other investments, adjustment</t>
        </is>
      </c>
      <c r="B14" s="5" t="n">
        <v>4000</v>
      </c>
      <c r="C14" s="6" t="n">
        <v>3300</v>
      </c>
      <c r="D14" s="5" t="n">
        <v>5200</v>
      </c>
      <c r="E14" s="6" t="n">
        <v>4100</v>
      </c>
    </row>
    <row r="15">
      <c r="A15" s="4" t="inlineStr">
        <is>
          <t>Other investments, adjustment, net</t>
        </is>
      </c>
      <c r="B15" s="6" t="n">
        <v>14500</v>
      </c>
      <c r="D15" s="6" t="n">
        <v>14500</v>
      </c>
      <c r="F15" s="6" t="n">
        <v>93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Gross premiums written</t>
        </is>
      </c>
      <c r="B4" s="6" t="n">
        <v>141579</v>
      </c>
      <c r="C4" s="6" t="n">
        <v>116689</v>
      </c>
      <c r="D4" s="6" t="n">
        <v>311514</v>
      </c>
      <c r="E4" s="6" t="n">
        <v>226476</v>
      </c>
    </row>
    <row r="5">
      <c r="A5" s="4" t="inlineStr">
        <is>
          <t>Gross premiums ceded</t>
        </is>
      </c>
      <c r="B5" s="5" t="n">
        <v>-1</v>
      </c>
      <c r="C5" s="5" t="n">
        <v>-132</v>
      </c>
      <c r="D5" s="5" t="n">
        <v>54</v>
      </c>
      <c r="E5" s="5" t="n">
        <v>-810</v>
      </c>
    </row>
    <row r="6">
      <c r="A6" s="4" t="inlineStr">
        <is>
          <t>Net premiums written</t>
        </is>
      </c>
      <c r="B6" s="5" t="n">
        <v>141578</v>
      </c>
      <c r="C6" s="5" t="n">
        <v>116557</v>
      </c>
      <c r="D6" s="5" t="n">
        <v>311568</v>
      </c>
      <c r="E6" s="5" t="n">
        <v>225666</v>
      </c>
    </row>
    <row r="7">
      <c r="A7" s="4" t="inlineStr">
        <is>
          <t>Change in net unearned premium reserves</t>
        </is>
      </c>
      <c r="B7" s="5" t="n">
        <v>-9099</v>
      </c>
      <c r="C7" s="5" t="n">
        <v>-8143</v>
      </c>
      <c r="D7" s="5" t="n">
        <v>-43693</v>
      </c>
      <c r="E7" s="5" t="n">
        <v>-6231</v>
      </c>
    </row>
    <row r="8">
      <c r="A8" s="4" t="inlineStr">
        <is>
          <t>Net premiums earned</t>
        </is>
      </c>
      <c r="B8" s="5" t="n">
        <v>132479</v>
      </c>
      <c r="C8" s="5" t="n">
        <v>108414</v>
      </c>
      <c r="D8" s="5" t="n">
        <v>267875</v>
      </c>
      <c r="E8" s="5" t="n">
        <v>219435</v>
      </c>
    </row>
    <row r="9">
      <c r="A9" s="4" t="inlineStr">
        <is>
          <t>Income (loss) from investment in related party investment fund (net of related party expenses of $672 and $1,973 (three and six months ended June 30, 2020: $616 and $1,278, respectively))</t>
        </is>
      </c>
      <c r="B9" s="5" t="n">
        <v>-2006</v>
      </c>
      <c r="C9" s="5" t="n">
        <v>1609</v>
      </c>
      <c r="D9" s="5" t="n">
        <v>2018</v>
      </c>
      <c r="E9" s="5" t="n">
        <v>-40517</v>
      </c>
    </row>
    <row r="10">
      <c r="A10" s="4" t="inlineStr">
        <is>
          <t>Net investment income (loss)</t>
        </is>
      </c>
      <c r="B10" s="5" t="n">
        <v>4046</v>
      </c>
      <c r="C10" s="5" t="n">
        <v>3934</v>
      </c>
      <c r="D10" s="5" t="n">
        <v>18696</v>
      </c>
      <c r="E10" s="5" t="n">
        <v>10771</v>
      </c>
    </row>
    <row r="11">
      <c r="A11" s="4" t="inlineStr">
        <is>
          <t>Other income (expense), net</t>
        </is>
      </c>
      <c r="B11" s="5" t="n">
        <v>-3</v>
      </c>
      <c r="C11" s="5" t="n">
        <v>788</v>
      </c>
      <c r="D11" s="5" t="n">
        <v>-3653</v>
      </c>
      <c r="E11" s="5" t="n">
        <v>1001</v>
      </c>
    </row>
    <row r="12">
      <c r="A12" s="4" t="inlineStr">
        <is>
          <t>Total revenues</t>
        </is>
      </c>
      <c r="B12" s="5" t="n">
        <v>134516</v>
      </c>
      <c r="C12" s="5" t="n">
        <v>114745</v>
      </c>
      <c r="D12" s="5" t="n">
        <v>284936</v>
      </c>
      <c r="E12" s="5" t="n">
        <v>190690</v>
      </c>
    </row>
    <row r="13">
      <c r="A13" s="3" t="inlineStr">
        <is>
          <t>Expenses</t>
        </is>
      </c>
    </row>
    <row r="14">
      <c r="A14" s="4" t="inlineStr">
        <is>
          <t>Net loss and loss adjustment expenses incurred</t>
        </is>
      </c>
      <c r="B14" s="5" t="n">
        <v>86957</v>
      </c>
      <c r="C14" s="5" t="n">
        <v>89194</v>
      </c>
      <c r="D14" s="5" t="n">
        <v>184678</v>
      </c>
      <c r="E14" s="5" t="n">
        <v>164891</v>
      </c>
    </row>
    <row r="15">
      <c r="A15" s="4" t="inlineStr">
        <is>
          <t>Acquisition costs</t>
        </is>
      </c>
      <c r="B15" s="5" t="n">
        <v>37631</v>
      </c>
      <c r="C15" s="5" t="n">
        <v>17903</v>
      </c>
      <c r="D15" s="5" t="n">
        <v>71012</v>
      </c>
      <c r="E15" s="5" t="n">
        <v>49642</v>
      </c>
    </row>
    <row r="16">
      <c r="A16" s="4" t="inlineStr">
        <is>
          <t>General and administrative expenses</t>
        </is>
      </c>
      <c r="B16" s="5" t="n">
        <v>7739</v>
      </c>
      <c r="C16" s="5" t="n">
        <v>6149</v>
      </c>
      <c r="D16" s="5" t="n">
        <v>15280</v>
      </c>
      <c r="E16" s="5" t="n">
        <v>12943</v>
      </c>
    </row>
    <row r="17">
      <c r="A17" s="4" t="inlineStr">
        <is>
          <t>Interest expense</t>
        </is>
      </c>
      <c r="B17" s="5" t="n">
        <v>1562</v>
      </c>
      <c r="C17" s="5" t="n">
        <v>1562</v>
      </c>
      <c r="D17" s="5" t="n">
        <v>3106</v>
      </c>
      <c r="E17" s="5" t="n">
        <v>3123</v>
      </c>
    </row>
    <row r="18">
      <c r="A18" s="4" t="inlineStr">
        <is>
          <t>Total expenses</t>
        </is>
      </c>
      <c r="B18" s="5" t="n">
        <v>133889</v>
      </c>
      <c r="C18" s="5" t="n">
        <v>114808</v>
      </c>
      <c r="D18" s="5" t="n">
        <v>274076</v>
      </c>
      <c r="E18" s="5" t="n">
        <v>230599</v>
      </c>
    </row>
    <row r="19">
      <c r="A19" s="4" t="inlineStr">
        <is>
          <t>Income (loss) before income tax</t>
        </is>
      </c>
      <c r="B19" s="5" t="n">
        <v>627</v>
      </c>
      <c r="C19" s="5" t="n">
        <v>-63</v>
      </c>
      <c r="D19" s="5" t="n">
        <v>10860</v>
      </c>
      <c r="E19" s="5" t="n">
        <v>-39909</v>
      </c>
    </row>
    <row r="20">
      <c r="A20" s="4" t="inlineStr">
        <is>
          <t>Income tax (expense) benefit</t>
        </is>
      </c>
      <c r="B20" s="5" t="n">
        <v>1</v>
      </c>
      <c r="C20" s="5" t="n">
        <v>0</v>
      </c>
      <c r="D20" s="5" t="n">
        <v>-3733</v>
      </c>
      <c r="E20" s="5" t="n">
        <v>-424</v>
      </c>
    </row>
    <row r="21">
      <c r="A21" s="4" t="inlineStr">
        <is>
          <t>Net income (loss)</t>
        </is>
      </c>
      <c r="B21" s="6" t="n">
        <v>628</v>
      </c>
      <c r="C21" s="6" t="n">
        <v>-63</v>
      </c>
      <c r="D21" s="6" t="n">
        <v>7127</v>
      </c>
      <c r="E21" s="6" t="n">
        <v>-40333</v>
      </c>
    </row>
    <row r="22">
      <c r="A22" s="3" t="inlineStr">
        <is>
          <t>Earnings (loss) per share</t>
        </is>
      </c>
    </row>
    <row r="23">
      <c r="A23" s="4" t="inlineStr">
        <is>
          <t>Basic (in dollars per share)</t>
        </is>
      </c>
      <c r="B23" s="7" t="n">
        <v>0.02</v>
      </c>
      <c r="C23" s="6" t="n">
        <v>0</v>
      </c>
      <c r="D23" s="7" t="n">
        <v>0.21</v>
      </c>
      <c r="E23" s="7" t="n">
        <v>-1.12</v>
      </c>
    </row>
    <row r="24">
      <c r="A24" s="4" t="inlineStr">
        <is>
          <t>Diluted (in dollars per share)</t>
        </is>
      </c>
      <c r="B24" s="7" t="n">
        <v>0.02</v>
      </c>
      <c r="C24" s="6" t="n">
        <v>0</v>
      </c>
      <c r="D24" s="7" t="n">
        <v>0.21</v>
      </c>
      <c r="E24" s="7" t="n">
        <v>-1.12</v>
      </c>
    </row>
    <row r="25">
      <c r="A25" s="3" t="inlineStr">
        <is>
          <t>Weighted average number of ordinary shares used in the determination of earnings and loss per share</t>
        </is>
      </c>
    </row>
    <row r="26">
      <c r="A26" s="4" t="inlineStr">
        <is>
          <t>Basic (in shares)</t>
        </is>
      </c>
      <c r="B26" s="5" t="n">
        <v>34667114</v>
      </c>
      <c r="C26" s="5" t="n">
        <v>35776736</v>
      </c>
      <c r="D26" s="5" t="n">
        <v>34560246</v>
      </c>
      <c r="E26" s="5" t="n">
        <v>35958965</v>
      </c>
    </row>
    <row r="27">
      <c r="A27" s="4" t="inlineStr">
        <is>
          <t>Diluted (in shares)</t>
        </is>
      </c>
      <c r="B27" s="5" t="n">
        <v>34821248</v>
      </c>
      <c r="C27" s="5" t="n">
        <v>35776736</v>
      </c>
      <c r="D27" s="5" t="n">
        <v>34699291</v>
      </c>
      <c r="E27" s="5" t="n">
        <v>359589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AND LOSS ADJUSTMENT EXPENSE RESERVES Change in Outstanding Loss and Loss Adjustment Expense Reserve For Health Claims (Detail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Liability for Claims and Claims Adjustment Expense [Line Items]</t>
        </is>
      </c>
    </row>
    <row r="4">
      <c r="A4" s="4" t="inlineStr">
        <is>
          <t>Case reserves</t>
        </is>
      </c>
      <c r="B4" s="6" t="n">
        <v>186395</v>
      </c>
      <c r="D4" s="6" t="n">
        <v>176805</v>
      </c>
    </row>
    <row r="5">
      <c r="A5" s="4" t="inlineStr">
        <is>
          <t>IBNR</t>
        </is>
      </c>
      <c r="B5" s="5" t="n">
        <v>328247</v>
      </c>
      <c r="D5" s="5" t="n">
        <v>317374</v>
      </c>
    </row>
    <row r="6">
      <c r="A6" s="4" t="inlineStr">
        <is>
          <t>Total</t>
        </is>
      </c>
      <c r="B6" s="5" t="n">
        <v>514642</v>
      </c>
      <c r="C6" s="6" t="n">
        <v>467655</v>
      </c>
      <c r="D6" s="5" t="n">
        <v>494179</v>
      </c>
      <c r="E6" s="6" t="n">
        <v>470588</v>
      </c>
    </row>
    <row r="7">
      <c r="A7" s="3" t="inlineStr">
        <is>
          <t>Liability for Unpaid Claims and Claims Adjustment Expense [Roll Forward]</t>
        </is>
      </c>
    </row>
    <row r="8">
      <c r="A8" s="4" t="inlineStr">
        <is>
          <t>Gross balance at January 1</t>
        </is>
      </c>
      <c r="B8" s="5" t="n">
        <v>494179</v>
      </c>
      <c r="C8" s="5" t="n">
        <v>470588</v>
      </c>
    </row>
    <row r="9">
      <c r="A9" s="4" t="inlineStr">
        <is>
          <t>Less: Losses recoverable</t>
        </is>
      </c>
      <c r="D9" s="5" t="n">
        <v>-16851</v>
      </c>
      <c r="E9" s="5" t="n">
        <v>-27531</v>
      </c>
    </row>
    <row r="10">
      <c r="A10" s="4" t="inlineStr">
        <is>
          <t>Net balance at January 1</t>
        </is>
      </c>
      <c r="B10" s="5" t="n">
        <v>477328</v>
      </c>
      <c r="C10" s="5" t="n">
        <v>443057</v>
      </c>
    </row>
    <row r="11">
      <c r="A11" s="3" t="inlineStr">
        <is>
          <t>Incurred losses related to:</t>
        </is>
      </c>
    </row>
    <row r="12">
      <c r="A12" s="4" t="inlineStr">
        <is>
          <t>Current year</t>
        </is>
      </c>
      <c r="B12" s="5" t="n">
        <v>185281</v>
      </c>
      <c r="C12" s="5" t="n">
        <v>159225</v>
      </c>
    </row>
    <row r="13">
      <c r="A13" s="4" t="inlineStr">
        <is>
          <t>Prior years</t>
        </is>
      </c>
      <c r="B13" s="5" t="n">
        <v>-603</v>
      </c>
      <c r="C13" s="5" t="n">
        <v>5666</v>
      </c>
    </row>
    <row r="14">
      <c r="A14" s="4" t="inlineStr">
        <is>
          <t>Total incurred</t>
        </is>
      </c>
      <c r="B14" s="5" t="n">
        <v>184678</v>
      </c>
      <c r="C14" s="5" t="n">
        <v>164891</v>
      </c>
    </row>
    <row r="15">
      <c r="A15" s="3" t="inlineStr">
        <is>
          <t>Paid losses related to:</t>
        </is>
      </c>
    </row>
    <row r="16">
      <c r="A16" s="4" t="inlineStr">
        <is>
          <t>Current year</t>
        </is>
      </c>
      <c r="B16" s="5" t="n">
        <v>-47262</v>
      </c>
      <c r="C16" s="5" t="n">
        <v>-35874</v>
      </c>
    </row>
    <row r="17">
      <c r="A17" s="4" t="inlineStr">
        <is>
          <t>Prior years</t>
        </is>
      </c>
      <c r="B17" s="5" t="n">
        <v>-114680</v>
      </c>
      <c r="C17" s="5" t="n">
        <v>-122532</v>
      </c>
    </row>
    <row r="18">
      <c r="A18" s="4" t="inlineStr">
        <is>
          <t>Total paid</t>
        </is>
      </c>
      <c r="B18" s="5" t="n">
        <v>-161942</v>
      </c>
      <c r="C18" s="5" t="n">
        <v>-158406</v>
      </c>
    </row>
    <row r="19">
      <c r="A19" s="4" t="inlineStr">
        <is>
          <t>Foreign currency revaluation</t>
        </is>
      </c>
      <c r="B19" s="5" t="n">
        <v>246</v>
      </c>
      <c r="C19" s="5" t="n">
        <v>-2112</v>
      </c>
    </row>
    <row r="20">
      <c r="A20" s="4" t="inlineStr">
        <is>
          <t>Net balance at January 1</t>
        </is>
      </c>
      <c r="B20" s="5" t="n">
        <v>500310</v>
      </c>
      <c r="C20" s="5" t="n">
        <v>447430</v>
      </c>
    </row>
    <row r="21">
      <c r="A21" s="4" t="inlineStr">
        <is>
          <t>Add: Losses recoverable</t>
        </is>
      </c>
      <c r="B21" s="5" t="n">
        <v>14332</v>
      </c>
      <c r="C21" s="5" t="n">
        <v>20225</v>
      </c>
      <c r="D21" s="5" t="n">
        <v>16851</v>
      </c>
    </row>
    <row r="22">
      <c r="A22" s="4" t="inlineStr">
        <is>
          <t>Gross balance at June 30</t>
        </is>
      </c>
      <c r="B22" s="5" t="n">
        <v>514642</v>
      </c>
      <c r="C22" s="5" t="n">
        <v>467655</v>
      </c>
    </row>
    <row r="23">
      <c r="A23" s="4" t="inlineStr">
        <is>
          <t>Estimate of net losses</t>
        </is>
      </c>
      <c r="B23" s="5" t="n">
        <v>-603</v>
      </c>
      <c r="C23" s="5" t="n">
        <v>5666</v>
      </c>
    </row>
    <row r="24">
      <c r="A24" s="4" t="inlineStr">
        <is>
          <t>Health</t>
        </is>
      </c>
    </row>
    <row r="25">
      <c r="A25" s="3" t="inlineStr">
        <is>
          <t>Liability for Claims and Claims Adjustment Expense [Line Items]</t>
        </is>
      </c>
    </row>
    <row r="26">
      <c r="A26" s="4" t="inlineStr">
        <is>
          <t>Total</t>
        </is>
      </c>
      <c r="B26" s="5" t="n">
        <v>14584</v>
      </c>
      <c r="C26" s="5" t="n">
        <v>14874</v>
      </c>
      <c r="D26" s="5" t="n">
        <v>17485</v>
      </c>
      <c r="E26" s="5" t="n">
        <v>18063</v>
      </c>
    </row>
    <row r="27">
      <c r="A27" s="3" t="inlineStr">
        <is>
          <t>Liability for Unpaid Claims and Claims Adjustment Expense [Roll Forward]</t>
        </is>
      </c>
    </row>
    <row r="28">
      <c r="A28" s="4" t="inlineStr">
        <is>
          <t>Gross balance at January 1</t>
        </is>
      </c>
      <c r="B28" s="5" t="n">
        <v>17485</v>
      </c>
      <c r="C28" s="5" t="n">
        <v>18063</v>
      </c>
    </row>
    <row r="29">
      <c r="A29" s="4" t="inlineStr">
        <is>
          <t>Less: Losses recoverable</t>
        </is>
      </c>
      <c r="D29" s="6" t="n">
        <v>0</v>
      </c>
      <c r="E29" s="6" t="n">
        <v>0</v>
      </c>
    </row>
    <row r="30">
      <c r="A30" s="4" t="inlineStr">
        <is>
          <t>Net balance at January 1</t>
        </is>
      </c>
      <c r="B30" s="5" t="n">
        <v>17485</v>
      </c>
      <c r="C30" s="5" t="n">
        <v>18063</v>
      </c>
    </row>
    <row r="31">
      <c r="A31" s="3" t="inlineStr">
        <is>
          <t>Incurred losses related to:</t>
        </is>
      </c>
    </row>
    <row r="32">
      <c r="A32" s="4" t="inlineStr">
        <is>
          <t>Current year</t>
        </is>
      </c>
      <c r="B32" s="5" t="n">
        <v>22895</v>
      </c>
      <c r="C32" s="5" t="n">
        <v>15811</v>
      </c>
    </row>
    <row r="33">
      <c r="A33" s="4" t="inlineStr">
        <is>
          <t>Prior years</t>
        </is>
      </c>
      <c r="B33" s="5" t="n">
        <v>-1667</v>
      </c>
      <c r="C33" s="5" t="n">
        <v>1972</v>
      </c>
    </row>
    <row r="34">
      <c r="A34" s="4" t="inlineStr">
        <is>
          <t>Total incurred</t>
        </is>
      </c>
      <c r="B34" s="5" t="n">
        <v>21228</v>
      </c>
      <c r="C34" s="5" t="n">
        <v>17783</v>
      </c>
    </row>
    <row r="35">
      <c r="A35" s="3" t="inlineStr">
        <is>
          <t>Paid losses related to:</t>
        </is>
      </c>
    </row>
    <row r="36">
      <c r="A36" s="4" t="inlineStr">
        <is>
          <t>Current year</t>
        </is>
      </c>
      <c r="B36" s="5" t="n">
        <v>-11941</v>
      </c>
      <c r="C36" s="5" t="n">
        <v>-7063</v>
      </c>
    </row>
    <row r="37">
      <c r="A37" s="4" t="inlineStr">
        <is>
          <t>Prior years</t>
        </is>
      </c>
      <c r="B37" s="5" t="n">
        <v>-12188</v>
      </c>
      <c r="C37" s="5" t="n">
        <v>-13909</v>
      </c>
    </row>
    <row r="38">
      <c r="A38" s="4" t="inlineStr">
        <is>
          <t>Total paid</t>
        </is>
      </c>
      <c r="B38" s="5" t="n">
        <v>-24129</v>
      </c>
      <c r="C38" s="5" t="n">
        <v>-20972</v>
      </c>
    </row>
    <row r="39">
      <c r="A39" s="4" t="inlineStr">
        <is>
          <t>Foreign currency revaluation</t>
        </is>
      </c>
      <c r="B39" s="5" t="n">
        <v>0</v>
      </c>
      <c r="C39" s="5" t="n">
        <v>0</v>
      </c>
    </row>
    <row r="40">
      <c r="A40" s="4" t="inlineStr">
        <is>
          <t>Net balance at January 1</t>
        </is>
      </c>
      <c r="B40" s="5" t="n">
        <v>14584</v>
      </c>
      <c r="C40" s="5" t="n">
        <v>14874</v>
      </c>
    </row>
    <row r="41">
      <c r="A41" s="4" t="inlineStr">
        <is>
          <t>Add: Losses recoverable</t>
        </is>
      </c>
      <c r="B41" s="5" t="n">
        <v>0</v>
      </c>
      <c r="C41" s="5" t="n">
        <v>0</v>
      </c>
    </row>
    <row r="42">
      <c r="A42" s="4" t="inlineStr">
        <is>
          <t>Gross balance at June 30</t>
        </is>
      </c>
      <c r="B42" s="5" t="n">
        <v>14584</v>
      </c>
      <c r="C42" s="5" t="n">
        <v>14874</v>
      </c>
    </row>
    <row r="43">
      <c r="A43" s="4" t="inlineStr">
        <is>
          <t>Estimate of net losses</t>
        </is>
      </c>
      <c r="B43" s="6" t="n">
        <v>-1667</v>
      </c>
      <c r="C43" s="6" t="n">
        <v>19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TROCESS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eded Credit Risk [Line Items]</t>
        </is>
      </c>
    </row>
    <row r="4">
      <c r="A4" s="4" t="inlineStr">
        <is>
          <t>Ceded premiums earned</t>
        </is>
      </c>
      <c r="B4" s="6" t="n">
        <v>0</v>
      </c>
      <c r="C4" s="6" t="n">
        <v>500</v>
      </c>
      <c r="D4" s="6" t="n">
        <v>100</v>
      </c>
      <c r="E4" s="6" t="n">
        <v>1500</v>
      </c>
    </row>
    <row r="5">
      <c r="A5" s="4" t="inlineStr">
        <is>
          <t>Net loss and loss adjustment expenses incurred</t>
        </is>
      </c>
      <c r="B5" s="5" t="n">
        <v>86957</v>
      </c>
      <c r="C5" s="5" t="n">
        <v>89194</v>
      </c>
      <c r="D5" s="5" t="n">
        <v>184678</v>
      </c>
      <c r="E5" s="5" t="n">
        <v>164891</v>
      </c>
    </row>
    <row r="6">
      <c r="A6" s="4" t="inlineStr">
        <is>
          <t>Loss and loss expenses recovered and recoverable</t>
        </is>
      </c>
      <c r="B6" s="5" t="n">
        <v>-100</v>
      </c>
      <c r="C6" s="6" t="n">
        <v>200</v>
      </c>
      <c r="D6" s="5" t="n">
        <v>-100</v>
      </c>
      <c r="E6" s="6" t="n">
        <v>3700</v>
      </c>
    </row>
    <row r="7">
      <c r="A7" s="4" t="inlineStr">
        <is>
          <t>Loss and loss adjustment expenses recoverable</t>
        </is>
      </c>
      <c r="F7" s="6" t="n">
        <v>16851</v>
      </c>
      <c r="G7" s="6" t="n">
        <v>27531</v>
      </c>
    </row>
    <row r="8">
      <c r="A8" s="4" t="inlineStr">
        <is>
          <t>Loss and loss adjustment expenses recoverable, allowance</t>
        </is>
      </c>
      <c r="B8" s="5" t="n">
        <v>47</v>
      </c>
      <c r="D8" s="5" t="n">
        <v>47</v>
      </c>
      <c r="F8" s="5" t="n">
        <v>47</v>
      </c>
    </row>
    <row r="9">
      <c r="A9" s="4" t="inlineStr">
        <is>
          <t>AM Best, A- Rating</t>
        </is>
      </c>
    </row>
    <row r="10">
      <c r="A10" s="3" t="inlineStr">
        <is>
          <t>Ceded Credit Risk [Line Items]</t>
        </is>
      </c>
    </row>
    <row r="11">
      <c r="A11" s="4" t="inlineStr">
        <is>
          <t>Loss and loss adjustment expenses recoverable</t>
        </is>
      </c>
      <c r="B11" s="5" t="n">
        <v>3700</v>
      </c>
      <c r="D11" s="5" t="n">
        <v>3700</v>
      </c>
      <c r="F11" s="5" t="n">
        <v>4300</v>
      </c>
    </row>
    <row r="12">
      <c r="A12" s="4" t="inlineStr">
        <is>
          <t>Unsecured | Unrated</t>
        </is>
      </c>
    </row>
    <row r="13">
      <c r="A13" s="3" t="inlineStr">
        <is>
          <t>Ceded Credit Risk [Line Items]</t>
        </is>
      </c>
    </row>
    <row r="14">
      <c r="A14" s="4" t="inlineStr">
        <is>
          <t>Loss and loss adjustment expenses recoverable</t>
        </is>
      </c>
      <c r="B14" s="5" t="n">
        <v>10600</v>
      </c>
      <c r="D14" s="5" t="n">
        <v>10600</v>
      </c>
      <c r="F14" s="5" t="n">
        <v>12600</v>
      </c>
    </row>
    <row r="15">
      <c r="A15" s="4" t="inlineStr">
        <is>
          <t>Secured | Unrated</t>
        </is>
      </c>
    </row>
    <row r="16">
      <c r="A16" s="3" t="inlineStr">
        <is>
          <t>Ceded Credit Risk [Line Items]</t>
        </is>
      </c>
    </row>
    <row r="17">
      <c r="A17" s="4" t="inlineStr">
        <is>
          <t>Loss and loss adjustment expenses recoverable</t>
        </is>
      </c>
      <c r="B17" s="6" t="n">
        <v>10400</v>
      </c>
      <c r="D17" s="6" t="n">
        <v>10400</v>
      </c>
      <c r="F17" s="6" t="n">
        <v>119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SENIOR CONVERTIBLE NOT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Aug. 07, 2018</t>
        </is>
      </c>
    </row>
    <row r="3">
      <c r="A3" s="3" t="inlineStr">
        <is>
          <t>Debt Instrument [Line Items]</t>
        </is>
      </c>
    </row>
    <row r="4">
      <c r="A4" s="4" t="inlineStr">
        <is>
          <t>Convertible senior notes payable</t>
        </is>
      </c>
      <c r="B4" s="6" t="n">
        <v>96900000</v>
      </c>
      <c r="D4" s="6" t="n">
        <v>96900000</v>
      </c>
      <c r="F4" s="6" t="n">
        <v>95794000</v>
      </c>
    </row>
    <row r="5">
      <c r="A5" s="4" t="inlineStr">
        <is>
          <t>Senior Notes | Senior Unsecured Convertible Notes</t>
        </is>
      </c>
    </row>
    <row r="6">
      <c r="A6" s="3" t="inlineStr">
        <is>
          <t>Debt Instrument [Line Items]</t>
        </is>
      </c>
    </row>
    <row r="7">
      <c r="A7" s="4" t="inlineStr">
        <is>
          <t>Convertible debt, amount</t>
        </is>
      </c>
      <c r="G7" s="6" t="n">
        <v>100000000</v>
      </c>
    </row>
    <row r="8">
      <c r="A8" s="4" t="inlineStr">
        <is>
          <t>Debt interest rate</t>
        </is>
      </c>
      <c r="G8" s="4" t="inlineStr">
        <is>
          <t>4.00%</t>
        </is>
      </c>
    </row>
    <row r="9">
      <c r="A9" s="4" t="inlineStr">
        <is>
          <t>Debt conversion price (in dollars per share)</t>
        </is>
      </c>
      <c r="B9" s="7" t="n">
        <v>17.19</v>
      </c>
      <c r="D9" s="7" t="n">
        <v>17.19</v>
      </c>
    </row>
    <row r="10">
      <c r="A10" s="4" t="inlineStr">
        <is>
          <t>Effective interest rate</t>
        </is>
      </c>
      <c r="G10" s="4" t="inlineStr">
        <is>
          <t>6.00%</t>
        </is>
      </c>
    </row>
    <row r="11">
      <c r="A11" s="4" t="inlineStr">
        <is>
          <t>Unamortized discount</t>
        </is>
      </c>
      <c r="B11" s="6" t="n">
        <v>3400000</v>
      </c>
      <c r="D11" s="6" t="n">
        <v>3400000</v>
      </c>
      <c r="F11" s="5" t="n">
        <v>4200000</v>
      </c>
      <c r="G11" s="6" t="n">
        <v>8200000</v>
      </c>
    </row>
    <row r="12">
      <c r="A12" s="4" t="inlineStr">
        <is>
          <t>Unamortized debt issuance expense</t>
        </is>
      </c>
      <c r="B12" s="5" t="n">
        <v>1300000</v>
      </c>
      <c r="D12" s="5" t="n">
        <v>1300000</v>
      </c>
      <c r="F12" s="5" t="n">
        <v>1600000</v>
      </c>
    </row>
    <row r="13">
      <c r="A13" s="4" t="inlineStr">
        <is>
          <t>Accrued interest</t>
        </is>
      </c>
      <c r="B13" s="5" t="n">
        <v>700000</v>
      </c>
      <c r="D13" s="5" t="n">
        <v>700000</v>
      </c>
    </row>
    <row r="14">
      <c r="A14" s="4" t="inlineStr">
        <is>
          <t>Convertible senior notes payable</t>
        </is>
      </c>
      <c r="B14" s="5" t="n">
        <v>96900000</v>
      </c>
      <c r="D14" s="5" t="n">
        <v>96900000</v>
      </c>
      <c r="F14" s="5" t="n">
        <v>95800000</v>
      </c>
    </row>
    <row r="15">
      <c r="A15" s="4" t="inlineStr">
        <is>
          <t>Fair value of debt</t>
        </is>
      </c>
      <c r="B15" s="5" t="n">
        <v>97000000</v>
      </c>
      <c r="D15" s="5" t="n">
        <v>97000000</v>
      </c>
      <c r="F15" s="6" t="n">
        <v>83600000</v>
      </c>
    </row>
    <row r="16">
      <c r="A16" s="4" t="inlineStr">
        <is>
          <t>Recognized interest expense</t>
        </is>
      </c>
      <c r="B16" s="5" t="n">
        <v>1600000</v>
      </c>
      <c r="C16" s="6" t="n">
        <v>1600000</v>
      </c>
      <c r="D16" s="5" t="n">
        <v>3100000</v>
      </c>
      <c r="E16" s="6" t="n">
        <v>3100000</v>
      </c>
    </row>
    <row r="17">
      <c r="A17" s="4" t="inlineStr">
        <is>
          <t>Senior Notes | Senior Unsecured Convertible Notes | Additional paid-in capital</t>
        </is>
      </c>
    </row>
    <row r="18">
      <c r="A18" s="3" t="inlineStr">
        <is>
          <t>Debt Instrument [Line Items]</t>
        </is>
      </c>
    </row>
    <row r="19">
      <c r="A19" s="4" t="inlineStr">
        <is>
          <t>Unamortized debt issuance expense</t>
        </is>
      </c>
      <c r="B19" s="6" t="n">
        <v>7900000</v>
      </c>
      <c r="D19" s="6" t="n">
        <v>79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s>
  <sheetData>
    <row r="1">
      <c r="A1" s="1" t="inlineStr">
        <is>
          <t>SHARE CAPITAL Narrative (Details) - USD ($)</t>
        </is>
      </c>
      <c r="B1" s="2" t="inlineStr">
        <is>
          <t>Jun. 30, 2021</t>
        </is>
      </c>
      <c r="C1" s="2" t="inlineStr">
        <is>
          <t>May 04, 2021</t>
        </is>
      </c>
      <c r="D1" s="2" t="inlineStr">
        <is>
          <t>Dec. 31, 2020</t>
        </is>
      </c>
      <c r="E1" s="2" t="inlineStr">
        <is>
          <t>Oct. 29, 2020</t>
        </is>
      </c>
      <c r="F1" s="2" t="inlineStr">
        <is>
          <t>Mar. 26, 2020</t>
        </is>
      </c>
      <c r="G1" s="2" t="inlineStr">
        <is>
          <t>Aug. 07, 2018</t>
        </is>
      </c>
    </row>
    <row r="2">
      <c r="A2" s="4" t="inlineStr">
        <is>
          <t>Senior Unsecured Convertible Notes | Senior Notes</t>
        </is>
      </c>
    </row>
    <row r="3">
      <c r="A3" s="3" t="inlineStr">
        <is>
          <t>Class of Stock [Line Items]</t>
        </is>
      </c>
    </row>
    <row r="4">
      <c r="A4" s="4" t="inlineStr">
        <is>
          <t>Debt instrument, amount authorized for repurchase (up to)</t>
        </is>
      </c>
      <c r="C4" s="6" t="n">
        <v>25000000</v>
      </c>
      <c r="F4" s="6" t="n">
        <v>25000000</v>
      </c>
    </row>
    <row r="5">
      <c r="A5" s="4" t="inlineStr">
        <is>
          <t>Debt interest rate</t>
        </is>
      </c>
      <c r="G5" s="4" t="inlineStr">
        <is>
          <t>4.00%</t>
        </is>
      </c>
    </row>
    <row r="6">
      <c r="A6" s="4" t="inlineStr">
        <is>
          <t>Common Class A</t>
        </is>
      </c>
    </row>
    <row r="7">
      <c r="A7" s="3" t="inlineStr">
        <is>
          <t>Class of Stock [Line Items]</t>
        </is>
      </c>
    </row>
    <row r="8">
      <c r="A8" s="4" t="inlineStr">
        <is>
          <t>Shares authorized for the company's stock incentive plan (in shares)</t>
        </is>
      </c>
      <c r="F8" s="5" t="n">
        <v>5000000</v>
      </c>
    </row>
    <row r="9">
      <c r="A9" s="4" t="inlineStr">
        <is>
          <t>Shares available for future issuance (in shares)</t>
        </is>
      </c>
      <c r="B9" s="5" t="n">
        <v>3056065</v>
      </c>
      <c r="D9" s="5" t="n">
        <v>3474888</v>
      </c>
    </row>
    <row r="10">
      <c r="A10" s="4" t="inlineStr">
        <is>
          <t>Ordinary share capital, par value (in dollars per share)</t>
        </is>
      </c>
      <c r="B10" s="7" t="n">
        <v>0.1</v>
      </c>
      <c r="D10" s="7" t="n">
        <v>0.1</v>
      </c>
    </row>
    <row r="11">
      <c r="A11" s="4" t="inlineStr">
        <is>
          <t>Common Class A | Share-based Payment Arrangement</t>
        </is>
      </c>
    </row>
    <row r="12">
      <c r="A12" s="3" t="inlineStr">
        <is>
          <t>Class of Stock [Line Items]</t>
        </is>
      </c>
    </row>
    <row r="13">
      <c r="A13" s="4" t="inlineStr">
        <is>
          <t>Shares authorized for issuance in relation to share purchase options granted to service provider (in shares)</t>
        </is>
      </c>
      <c r="E13" s="5" t="n">
        <v>3000000</v>
      </c>
    </row>
    <row r="14">
      <c r="A14" s="4" t="inlineStr">
        <is>
          <t>Common Class A | Share-based Payment Arrangement | Minimum</t>
        </is>
      </c>
    </row>
    <row r="15">
      <c r="A15" s="3" t="inlineStr">
        <is>
          <t>Class of Stock [Line Items]</t>
        </is>
      </c>
    </row>
    <row r="16">
      <c r="A16" s="4" t="inlineStr">
        <is>
          <t>Shares authorized for the company's stock incentive plan (in shares)</t>
        </is>
      </c>
      <c r="E16" s="5" t="n">
        <v>5000000</v>
      </c>
    </row>
    <row r="17">
      <c r="A17" s="4" t="inlineStr">
        <is>
          <t>Common Class A | Share-based Payment Arrangement | Maximum</t>
        </is>
      </c>
    </row>
    <row r="18">
      <c r="A18" s="3" t="inlineStr">
        <is>
          <t>Class of Stock [Line Items]</t>
        </is>
      </c>
    </row>
    <row r="19">
      <c r="A19" s="4" t="inlineStr">
        <is>
          <t>Shares authorized for the company's stock incentive plan (in shares)</t>
        </is>
      </c>
      <c r="E19" s="5" t="n">
        <v>8000000</v>
      </c>
    </row>
    <row r="20">
      <c r="A20" s="4" t="inlineStr">
        <is>
          <t>Common Class B</t>
        </is>
      </c>
    </row>
    <row r="21">
      <c r="A21" s="3" t="inlineStr">
        <is>
          <t>Class of Stock [Line Items]</t>
        </is>
      </c>
    </row>
    <row r="22">
      <c r="A22" s="4" t="inlineStr">
        <is>
          <t>Ordinary share capital, par value (in dollars per share)</t>
        </is>
      </c>
      <c r="B22" s="7" t="n">
        <v>0.1</v>
      </c>
      <c r="D22" s="7"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Schedule of Voting Ordinary Shares Issued And Outstanding (Details) - shares</t>
        </is>
      </c>
      <c r="B1" s="2" t="inlineStr">
        <is>
          <t>6 Months Ended</t>
        </is>
      </c>
    </row>
    <row r="2">
      <c r="B2" s="2" t="inlineStr">
        <is>
          <t>Jun. 30, 2021</t>
        </is>
      </c>
      <c r="C2" s="2" t="inlineStr">
        <is>
          <t>Jun. 30, 2020</t>
        </is>
      </c>
    </row>
    <row r="3">
      <c r="A3" s="4" t="inlineStr">
        <is>
          <t>Common Class A</t>
        </is>
      </c>
    </row>
    <row r="4">
      <c r="A4" s="3" t="inlineStr">
        <is>
          <t>Increase (Decrease) in Stockholders' Equity [Roll Forward]</t>
        </is>
      </c>
    </row>
    <row r="5">
      <c r="A5" s="4" t="inlineStr">
        <is>
          <t>Balance – beginning of period (in shares)</t>
        </is>
      </c>
      <c r="B5" s="5" t="n">
        <v>28260075</v>
      </c>
      <c r="C5" s="5" t="n">
        <v>30739395</v>
      </c>
    </row>
    <row r="6">
      <c r="A6" s="4" t="inlineStr">
        <is>
          <t>Issue of ordinary shares, net of forfeitures (in shares)</t>
        </is>
      </c>
      <c r="B6" s="5" t="n">
        <v>381411</v>
      </c>
      <c r="C6" s="5" t="n">
        <v>440134</v>
      </c>
    </row>
    <row r="7">
      <c r="A7" s="4" t="inlineStr">
        <is>
          <t>Repurchase of ordinary shares (in shares)</t>
        </is>
      </c>
      <c r="B7" s="5" t="n">
        <v>-725133</v>
      </c>
      <c r="C7" s="5" t="n">
        <v>-1161659</v>
      </c>
    </row>
    <row r="8">
      <c r="A8" s="4" t="inlineStr">
        <is>
          <t>Balance – end of period (in shares)</t>
        </is>
      </c>
      <c r="B8" s="5" t="n">
        <v>27916353</v>
      </c>
      <c r="C8" s="5" t="n">
        <v>30017870</v>
      </c>
    </row>
    <row r="9">
      <c r="A9" s="4" t="inlineStr">
        <is>
          <t>Common Class B</t>
        </is>
      </c>
    </row>
    <row r="10">
      <c r="A10" s="3" t="inlineStr">
        <is>
          <t>Increase (Decrease) in Stockholders' Equity [Roll Forward]</t>
        </is>
      </c>
    </row>
    <row r="11">
      <c r="A11" s="4" t="inlineStr">
        <is>
          <t>Balance – beginning of period (in shares)</t>
        </is>
      </c>
      <c r="B11" s="5" t="n">
        <v>6254715</v>
      </c>
      <c r="C11" s="5" t="n">
        <v>6254715</v>
      </c>
    </row>
    <row r="12">
      <c r="A12" s="4" t="inlineStr">
        <is>
          <t>Issue of ordinary shares, net of forfeitures (in shares)</t>
        </is>
      </c>
      <c r="B12" s="5" t="n">
        <v>0</v>
      </c>
      <c r="C12" s="5" t="n">
        <v>0</v>
      </c>
    </row>
    <row r="13">
      <c r="A13" s="4" t="inlineStr">
        <is>
          <t>Repurchase of ordinary shares (in shares)</t>
        </is>
      </c>
      <c r="B13" s="5" t="n">
        <v>0</v>
      </c>
      <c r="C13" s="5" t="n">
        <v>0</v>
      </c>
    </row>
    <row r="14">
      <c r="A14" s="4" t="inlineStr">
        <is>
          <t>Balance – end of period (in shares)</t>
        </is>
      </c>
      <c r="B14" s="5" t="n">
        <v>6254715</v>
      </c>
      <c r="C14" s="5" t="n">
        <v>62547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3" customWidth="1" min="2" max="2"/>
    <col width="16" customWidth="1" min="3" max="3"/>
    <col width="24" customWidth="1" min="4" max="4"/>
    <col width="14" customWidth="1" min="5" max="5"/>
    <col width="24" customWidth="1" min="6" max="6"/>
  </cols>
  <sheetData>
    <row r="1">
      <c r="A1" s="1" t="inlineStr">
        <is>
          <t>SHARE-BASED COMPENSATION Narrative (Details) - USD ($)</t>
        </is>
      </c>
      <c r="B1" s="2" t="inlineStr">
        <is>
          <t>Jun. 30, 2021</t>
        </is>
      </c>
      <c r="C1" s="2" t="inlineStr">
        <is>
          <t>Dec. 31, 2020</t>
        </is>
      </c>
      <c r="D1" s="2" t="inlineStr">
        <is>
          <t>Jun. 30, 2021</t>
        </is>
      </c>
      <c r="E1" s="2" t="inlineStr">
        <is>
          <t>Jun. 30, 2020</t>
        </is>
      </c>
      <c r="F1" s="2" t="inlineStr">
        <is>
          <t>Dec. 31, 2020</t>
        </is>
      </c>
    </row>
    <row r="2">
      <c r="A2" s="3" t="inlineStr">
        <is>
          <t>Share-based Compensation Arrangement by Share-based Payment Award [Line Items]</t>
        </is>
      </c>
    </row>
    <row r="3">
      <c r="A3" s="4" t="inlineStr">
        <is>
          <t>Restricted shares</t>
        </is>
      </c>
      <c r="B3" s="6" t="n">
        <v>0</v>
      </c>
      <c r="D3" s="6" t="n">
        <v>0</v>
      </c>
    </row>
    <row r="4">
      <c r="A4" s="4" t="inlineStr">
        <is>
          <t>General and Administrative Expense</t>
        </is>
      </c>
    </row>
    <row r="5">
      <c r="A5" s="3" t="inlineStr">
        <is>
          <t>Share-based Compensation Arrangement by Share-based Payment Award [Line Items]</t>
        </is>
      </c>
    </row>
    <row r="6">
      <c r="A6" s="4" t="inlineStr">
        <is>
          <t>Stock based compensation expense, net of forfeiture reversals</t>
        </is>
      </c>
      <c r="D6" s="6" t="n">
        <v>1600000</v>
      </c>
      <c r="E6" s="6" t="n">
        <v>1700000</v>
      </c>
    </row>
    <row r="7">
      <c r="A7" s="4" t="inlineStr">
        <is>
          <t>Employee and Director Restricted Shares</t>
        </is>
      </c>
    </row>
    <row r="8">
      <c r="A8" s="3" t="inlineStr">
        <is>
          <t>Share-based Compensation Arrangement by Share-based Payment Award [Line Items]</t>
        </is>
      </c>
    </row>
    <row r="9">
      <c r="A9" s="4" t="inlineStr">
        <is>
          <t>Cliff vesting period after date of issuance</t>
        </is>
      </c>
      <c r="D9" s="4" t="inlineStr">
        <is>
          <t>3 years</t>
        </is>
      </c>
    </row>
    <row r="10">
      <c r="A10" s="4" t="inlineStr">
        <is>
          <t>Stock-based compensation expense</t>
        </is>
      </c>
      <c r="D10" s="6" t="n">
        <v>100000</v>
      </c>
      <c r="E10" s="5" t="n">
        <v>100000</v>
      </c>
    </row>
    <row r="11">
      <c r="A11" s="4" t="inlineStr">
        <is>
          <t>Stock based compensation expense, net of forfeiture reversals</t>
        </is>
      </c>
      <c r="D11" s="5" t="n">
        <v>1200000</v>
      </c>
      <c r="E11" s="5" t="n">
        <v>1200000</v>
      </c>
    </row>
    <row r="12">
      <c r="A12" s="4" t="inlineStr">
        <is>
          <t>Unrecognized compensation costs related to non-vested restricted shares</t>
        </is>
      </c>
      <c r="B12" s="6" t="n">
        <v>3500000</v>
      </c>
      <c r="C12" s="6" t="n">
        <v>1900000</v>
      </c>
      <c r="D12" s="5" t="n">
        <v>3500000</v>
      </c>
      <c r="F12" s="6" t="n">
        <v>1900000</v>
      </c>
    </row>
    <row r="13">
      <c r="A13" s="4" t="inlineStr">
        <is>
          <t>Weighted average period for recognition</t>
        </is>
      </c>
      <c r="B13" s="4" t="inlineStr">
        <is>
          <t>2 years 1 month 6 days</t>
        </is>
      </c>
      <c r="C13" s="4" t="inlineStr">
        <is>
          <t>1 year 6 months</t>
        </is>
      </c>
    </row>
    <row r="14">
      <c r="A14" s="4" t="inlineStr">
        <is>
          <t>Total fair value of restricted shares vested</t>
        </is>
      </c>
      <c r="D14" s="6" t="n">
        <v>1600000</v>
      </c>
      <c r="E14" s="6" t="n">
        <v>2800000</v>
      </c>
    </row>
    <row r="15">
      <c r="A15" s="4" t="inlineStr">
        <is>
          <t>Number of s issued to employees RSUs (in shares)</t>
        </is>
      </c>
      <c r="D15" s="5" t="n">
        <v>381292</v>
      </c>
    </row>
    <row r="16">
      <c r="A16" s="4" t="inlineStr">
        <is>
          <t>Shares forfeited (in shares)</t>
        </is>
      </c>
      <c r="D16" s="5" t="n">
        <v>20592</v>
      </c>
    </row>
    <row r="17">
      <c r="A17" s="4" t="inlineStr">
        <is>
          <t>Granted (in dollars per share)</t>
        </is>
      </c>
      <c r="D17" s="7" t="n">
        <v>9.15</v>
      </c>
    </row>
    <row r="18">
      <c r="A18" s="4" t="inlineStr">
        <is>
          <t>Unvested performance restricted shares outstanding (in shares)</t>
        </is>
      </c>
      <c r="B18" s="5" t="n">
        <v>918767</v>
      </c>
      <c r="C18" s="5" t="n">
        <v>697549</v>
      </c>
      <c r="D18" s="5" t="n">
        <v>918767</v>
      </c>
      <c r="F18" s="5" t="n">
        <v>697549</v>
      </c>
    </row>
    <row r="19">
      <c r="A19" s="4" t="inlineStr">
        <is>
          <t>Employee and Director Restricted Shares | Chief Executive Officer</t>
        </is>
      </c>
    </row>
    <row r="20">
      <c r="A20" s="3" t="inlineStr">
        <is>
          <t>Share-based Compensation Arrangement by Share-based Payment Award [Line Items]</t>
        </is>
      </c>
    </row>
    <row r="21">
      <c r="A21" s="4" t="inlineStr">
        <is>
          <t>Cliff vesting period after date of issuance</t>
        </is>
      </c>
      <c r="D21" s="4" t="inlineStr">
        <is>
          <t>5 years</t>
        </is>
      </c>
    </row>
    <row r="22">
      <c r="A22" s="4" t="inlineStr">
        <is>
          <t>Granted (in dollars per share)</t>
        </is>
      </c>
      <c r="D22" s="7" t="n">
        <v>6.72</v>
      </c>
    </row>
    <row r="23">
      <c r="A23" s="4" t="inlineStr">
        <is>
          <t>Unvested performance restricted shares outstanding (in shares)</t>
        </is>
      </c>
      <c r="B23" s="5" t="n">
        <v>193149</v>
      </c>
      <c r="C23" s="5" t="n">
        <v>193149</v>
      </c>
      <c r="D23" s="5" t="n">
        <v>193149</v>
      </c>
      <c r="F23" s="5" t="n">
        <v>193149</v>
      </c>
    </row>
    <row r="24">
      <c r="A24" s="4" t="inlineStr">
        <is>
          <t>Employee and Director Restricted Shares | Common Class A</t>
        </is>
      </c>
    </row>
    <row r="25">
      <c r="A25" s="3" t="inlineStr">
        <is>
          <t>Share-based Compensation Arrangement by Share-based Payment Award [Line Items]</t>
        </is>
      </c>
    </row>
    <row r="26">
      <c r="A26" s="4" t="inlineStr">
        <is>
          <t>Restricted shares issued pursuant to stock incentive plan (in shares)</t>
        </is>
      </c>
      <c r="D26" s="5" t="n">
        <v>334312</v>
      </c>
      <c r="E26" s="5" t="n">
        <v>306264</v>
      </c>
    </row>
    <row r="27">
      <c r="A27" s="4" t="inlineStr">
        <is>
          <t>Restricted shares forfeited by employees who left the company prior to the vesting period (in shares)</t>
        </is>
      </c>
      <c r="D27" s="5" t="n">
        <v>20592</v>
      </c>
      <c r="E27" s="5" t="n">
        <v>18701</v>
      </c>
    </row>
    <row r="28">
      <c r="A28" s="4" t="inlineStr">
        <is>
          <t>RSUs</t>
        </is>
      </c>
    </row>
    <row r="29">
      <c r="A29" s="3" t="inlineStr">
        <is>
          <t>Share-based Compensation Arrangement by Share-based Payment Award [Line Items]</t>
        </is>
      </c>
    </row>
    <row r="30">
      <c r="A30" s="4" t="inlineStr">
        <is>
          <t>Cliff vesting period after date of issuance</t>
        </is>
      </c>
      <c r="D30" s="4" t="inlineStr">
        <is>
          <t>3 years</t>
        </is>
      </c>
    </row>
    <row r="31">
      <c r="A31" s="4" t="inlineStr">
        <is>
          <t>Stock based compensation expense, net of forfeiture reversals</t>
        </is>
      </c>
      <c r="D31" s="6" t="n">
        <v>200000</v>
      </c>
      <c r="E31" s="6" t="n">
        <v>200000</v>
      </c>
    </row>
    <row r="32">
      <c r="A32" s="4" t="inlineStr">
        <is>
          <t>Number of s issued to employees RSUs (in shares)</t>
        </is>
      </c>
      <c r="D32" s="5" t="n">
        <v>58123</v>
      </c>
      <c r="E32" s="5" t="n">
        <v>60622</v>
      </c>
    </row>
    <row r="33">
      <c r="A33" s="4" t="inlineStr">
        <is>
          <t>Shares forfeited (in shares)</t>
        </is>
      </c>
      <c r="D33" s="5" t="n">
        <v>0</v>
      </c>
      <c r="E33" s="5" t="n">
        <v>0</v>
      </c>
    </row>
    <row r="34">
      <c r="A34" s="4" t="inlineStr">
        <is>
          <t>Granted (in dollars per share)</t>
        </is>
      </c>
      <c r="D34" s="7" t="n">
        <v>9.18</v>
      </c>
    </row>
    <row r="35">
      <c r="A35" s="4" t="inlineStr">
        <is>
          <t>Unvested performance restricted shares outstanding (in shares)</t>
        </is>
      </c>
      <c r="B35" s="5" t="n">
        <v>154134</v>
      </c>
      <c r="C35" s="5" t="n">
        <v>116722</v>
      </c>
      <c r="D35" s="5" t="n">
        <v>154134</v>
      </c>
      <c r="F35" s="5" t="n">
        <v>116722</v>
      </c>
    </row>
    <row r="36">
      <c r="A36" s="4" t="inlineStr">
        <is>
          <t>RSUs | Common Class A</t>
        </is>
      </c>
    </row>
    <row r="37">
      <c r="A37" s="3" t="inlineStr">
        <is>
          <t>Share-based Compensation Arrangement by Share-based Payment Award [Line Items]</t>
        </is>
      </c>
    </row>
    <row r="38">
      <c r="A38" s="4" t="inlineStr">
        <is>
          <t>Conversion ratio (in shares)</t>
        </is>
      </c>
      <c r="D38" s="5" t="n">
        <v>1</v>
      </c>
    </row>
    <row r="39">
      <c r="A39" s="4" t="inlineStr">
        <is>
          <t>RSUs | Common Class A | Non Employee Director Member</t>
        </is>
      </c>
    </row>
    <row r="40">
      <c r="A40" s="3" t="inlineStr">
        <is>
          <t>Share-based Compensation Arrangement by Share-based Payment Award [Line Items]</t>
        </is>
      </c>
    </row>
    <row r="41">
      <c r="A41" s="4" t="inlineStr">
        <is>
          <t>Restricted shares issued pursuant to stock incentive plan (in shares)</t>
        </is>
      </c>
      <c r="D41" s="5" t="n">
        <v>46980</v>
      </c>
      <c r="E41" s="5" t="n">
        <v>0</v>
      </c>
    </row>
    <row r="42">
      <c r="A42" s="4" t="inlineStr">
        <is>
          <t>Employee and Director Stock Options</t>
        </is>
      </c>
    </row>
    <row r="43">
      <c r="A43" s="3" t="inlineStr">
        <is>
          <t>Share-based Compensation Arrangement by Share-based Payment Award [Line Items]</t>
        </is>
      </c>
    </row>
    <row r="44">
      <c r="A44" s="4" t="inlineStr">
        <is>
          <t>Stock based compensation expense, net of forfeiture reversals</t>
        </is>
      </c>
      <c r="D44" s="6" t="n">
        <v>200000</v>
      </c>
      <c r="E44" s="6" t="n">
        <v>400000</v>
      </c>
    </row>
    <row r="45">
      <c r="A45" s="4" t="inlineStr">
        <is>
          <t>Weighted average period for recognition</t>
        </is>
      </c>
      <c r="D45" s="4" t="inlineStr">
        <is>
          <t>1 year 7 months 6 days</t>
        </is>
      </c>
      <c r="F45" s="4" t="inlineStr">
        <is>
          <t>1 year 9 months 18 days</t>
        </is>
      </c>
    </row>
    <row r="46">
      <c r="A46" s="4" t="inlineStr">
        <is>
          <t>Total compensation cost related to non-vested options not yet recognized</t>
        </is>
      </c>
      <c r="B46" s="6" t="n">
        <v>400000</v>
      </c>
      <c r="C46" s="6" t="n">
        <v>700000</v>
      </c>
      <c r="D46" s="6" t="n">
        <v>400000</v>
      </c>
      <c r="F46" s="6" t="n">
        <v>700000</v>
      </c>
    </row>
    <row r="47">
      <c r="A47" s="4" t="inlineStr">
        <is>
          <t>Options outstanding (in shares)</t>
        </is>
      </c>
      <c r="B47" s="5" t="n">
        <v>800000</v>
      </c>
      <c r="C47" s="5" t="n">
        <v>800000</v>
      </c>
      <c r="D47" s="5" t="n">
        <v>800000</v>
      </c>
      <c r="F47" s="5" t="n">
        <v>800000</v>
      </c>
    </row>
    <row r="48">
      <c r="A48" s="4" t="inlineStr">
        <is>
          <t>Exercise price (in dollars per share)</t>
        </is>
      </c>
      <c r="B48" s="7" t="n">
        <v>22.22</v>
      </c>
      <c r="D48" s="7" t="n">
        <v>22.22</v>
      </c>
    </row>
    <row r="49">
      <c r="A49" s="4" t="inlineStr">
        <is>
          <t>Weighted average grant date fair value, granted (in dollars per share)</t>
        </is>
      </c>
      <c r="D49" s="7" t="n">
        <v>10.25</v>
      </c>
    </row>
    <row r="50">
      <c r="A50" s="4" t="inlineStr">
        <is>
          <t>Weighted average remaining contractual term</t>
        </is>
      </c>
      <c r="D50" s="4" t="inlineStr">
        <is>
          <t>4 years 7 months 6 days</t>
        </is>
      </c>
      <c r="F50" s="4" t="inlineStr">
        <is>
          <t>5 years 1 month 6 days</t>
        </is>
      </c>
    </row>
    <row r="51">
      <c r="A51" s="4" t="inlineStr">
        <is>
          <t>Employee and Director Stock Options | Common Class A | Chief Executive Officer</t>
        </is>
      </c>
    </row>
    <row r="52">
      <c r="A52" s="3" t="inlineStr">
        <is>
          <t>Share-based Compensation Arrangement by Share-based Payment Award [Line Items]</t>
        </is>
      </c>
    </row>
    <row r="53">
      <c r="A53" s="4" t="inlineStr">
        <is>
          <t>Granted (in shares)</t>
        </is>
      </c>
      <c r="D5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Restricted Shares (Details) - Employee and Director Restricted Shares</t>
        </is>
      </c>
      <c r="B1" s="2" t="inlineStr">
        <is>
          <t>6 Months Ended</t>
        </is>
      </c>
    </row>
    <row r="2">
      <c r="B2" s="2" t="inlineStr">
        <is>
          <t>Jun. 30, 2021$ / sharesshares</t>
        </is>
      </c>
    </row>
    <row r="3">
      <c r="A3" s="3" t="inlineStr">
        <is>
          <t>Number of non-vested restricted  shares</t>
        </is>
      </c>
    </row>
    <row r="4">
      <c r="A4" s="4" t="inlineStr">
        <is>
          <t>Beginning balance (in shares) | shares</t>
        </is>
      </c>
      <c r="B4" s="5" t="n">
        <v>697549</v>
      </c>
    </row>
    <row r="5">
      <c r="A5" s="4" t="inlineStr">
        <is>
          <t>Granted (in shares) | shares</t>
        </is>
      </c>
      <c r="B5" s="5" t="n">
        <v>381292</v>
      </c>
    </row>
    <row r="6">
      <c r="A6" s="4" t="inlineStr">
        <is>
          <t>Vested (in shares) | shares</t>
        </is>
      </c>
      <c r="B6" s="5" t="n">
        <v>-139482</v>
      </c>
    </row>
    <row r="7">
      <c r="A7" s="4" t="inlineStr">
        <is>
          <t>Forfeited (in shares) | shares</t>
        </is>
      </c>
      <c r="B7" s="5" t="n">
        <v>-20592</v>
      </c>
    </row>
    <row r="8">
      <c r="A8" s="4" t="inlineStr">
        <is>
          <t>Ending balance (in shares) | shares</t>
        </is>
      </c>
      <c r="B8" s="5" t="n">
        <v>918767</v>
      </c>
    </row>
    <row r="9">
      <c r="A9" s="3" t="inlineStr">
        <is>
          <t>Weighted  average grant date fair value</t>
        </is>
      </c>
    </row>
    <row r="10">
      <c r="A10" s="4" t="inlineStr">
        <is>
          <t>Beginning balance (in dollars per share) | $ / shares</t>
        </is>
      </c>
      <c r="B10" s="7" t="n">
        <v>9.380000000000001</v>
      </c>
    </row>
    <row r="11">
      <c r="A11" s="4" t="inlineStr">
        <is>
          <t>Granted (in dollars per share) | $ / shares</t>
        </is>
      </c>
      <c r="B11" s="8" t="n">
        <v>9.15</v>
      </c>
    </row>
    <row r="12">
      <c r="A12" s="4" t="inlineStr">
        <is>
          <t>Vested (in dollars per share) | $ / shares</t>
        </is>
      </c>
      <c r="B12" s="8" t="n">
        <v>11.53</v>
      </c>
    </row>
    <row r="13">
      <c r="A13" s="4" t="inlineStr">
        <is>
          <t>Forfeited (in dollars per share) | $ / shares</t>
        </is>
      </c>
      <c r="B13" s="8" t="n">
        <v>8.35</v>
      </c>
    </row>
    <row r="14">
      <c r="A14" s="4" t="inlineStr">
        <is>
          <t>Ending balance (in dollars per share) | $ / shares</t>
        </is>
      </c>
      <c r="B14" s="7" t="n">
        <v>8.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ARE-BASED COMPENSATION Restricted Stock Units (Details) - RSUs - $ / shares</t>
        </is>
      </c>
      <c r="B1" s="2" t="inlineStr">
        <is>
          <t>6 Months Ended</t>
        </is>
      </c>
    </row>
    <row r="2">
      <c r="B2" s="2" t="inlineStr">
        <is>
          <t>Jun. 30, 2021</t>
        </is>
      </c>
      <c r="C2" s="2" t="inlineStr">
        <is>
          <t>Jun. 30, 2020</t>
        </is>
      </c>
    </row>
    <row r="3">
      <c r="A3" s="3" t="inlineStr">
        <is>
          <t>Number of non-vested RSUs</t>
        </is>
      </c>
    </row>
    <row r="4">
      <c r="A4" s="4" t="inlineStr">
        <is>
          <t>Beginning balance (in shares)</t>
        </is>
      </c>
      <c r="B4" s="5" t="n">
        <v>116722</v>
      </c>
    </row>
    <row r="5">
      <c r="A5" s="4" t="inlineStr">
        <is>
          <t>Granted (in shares)</t>
        </is>
      </c>
      <c r="B5" s="5" t="n">
        <v>58123</v>
      </c>
      <c r="C5" s="5" t="n">
        <v>60622</v>
      </c>
    </row>
    <row r="6">
      <c r="A6" s="4" t="inlineStr">
        <is>
          <t>Vested (in shares)</t>
        </is>
      </c>
      <c r="B6" s="5" t="n">
        <v>-20711</v>
      </c>
    </row>
    <row r="7">
      <c r="A7" s="4" t="inlineStr">
        <is>
          <t>Forfeited (in shares)</t>
        </is>
      </c>
      <c r="B7" s="5" t="n">
        <v>0</v>
      </c>
      <c r="C7" s="5" t="n">
        <v>0</v>
      </c>
    </row>
    <row r="8">
      <c r="A8" s="4" t="inlineStr">
        <is>
          <t>Ending balance (in shares)</t>
        </is>
      </c>
      <c r="B8" s="5" t="n">
        <v>154134</v>
      </c>
    </row>
    <row r="9">
      <c r="A9" s="3" t="inlineStr">
        <is>
          <t>Weighted  average grant date fair value</t>
        </is>
      </c>
    </row>
    <row r="10">
      <c r="A10" s="4" t="inlineStr">
        <is>
          <t>Beginning balance (in dollars per share)</t>
        </is>
      </c>
      <c r="B10" s="7" t="n">
        <v>9.6</v>
      </c>
    </row>
    <row r="11">
      <c r="A11" s="4" t="inlineStr">
        <is>
          <t>Granted (in dollars per share)</t>
        </is>
      </c>
      <c r="B11" s="8" t="n">
        <v>9.18</v>
      </c>
    </row>
    <row r="12">
      <c r="A12" s="4" t="inlineStr">
        <is>
          <t>Vested (in dollars per share)</t>
        </is>
      </c>
      <c r="B12" s="8" t="n">
        <v>15.9</v>
      </c>
    </row>
    <row r="13">
      <c r="A13" s="4" t="inlineStr">
        <is>
          <t>Ending balance (in dollars per share)</t>
        </is>
      </c>
      <c r="B13" s="7" t="n">
        <v>8.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TAXATION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Examination [Line Items]</t>
        </is>
      </c>
    </row>
    <row r="4">
      <c r="A4" s="4" t="inlineStr">
        <is>
          <t>Valuation allowance</t>
        </is>
      </c>
      <c r="B4" s="6" t="n">
        <v>3200</v>
      </c>
      <c r="C4" s="6" t="n">
        <v>3000</v>
      </c>
      <c r="D4" s="6" t="n">
        <v>3200</v>
      </c>
      <c r="E4" s="6" t="n">
        <v>3000</v>
      </c>
    </row>
    <row r="5">
      <c r="A5" s="4" t="inlineStr">
        <is>
          <t>Income tax (expense) benefit</t>
        </is>
      </c>
      <c r="B5" s="5" t="n">
        <v>1</v>
      </c>
      <c r="C5" s="5" t="n">
        <v>0</v>
      </c>
      <c r="D5" s="5" t="n">
        <v>-3733</v>
      </c>
      <c r="E5" s="5" t="n">
        <v>-424</v>
      </c>
    </row>
    <row r="6">
      <c r="A6" s="4" t="inlineStr">
        <is>
          <t>Other Assets</t>
        </is>
      </c>
    </row>
    <row r="7">
      <c r="A7" s="3" t="inlineStr">
        <is>
          <t>Income Tax Examination [Line Items]</t>
        </is>
      </c>
    </row>
    <row r="8">
      <c r="A8" s="4" t="inlineStr">
        <is>
          <t>Deferred tax asset</t>
        </is>
      </c>
      <c r="B8" s="6" t="n">
        <v>3700</v>
      </c>
      <c r="C8" s="6" t="n">
        <v>3500</v>
      </c>
      <c r="D8" s="6" t="n">
        <v>3700</v>
      </c>
      <c r="E8" s="6" t="n">
        <v>3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TAXATION - Deferred Income Tax Benef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urrent tax (expense) benefit</t>
        </is>
      </c>
      <c r="B4" s="6" t="n">
        <v>171</v>
      </c>
      <c r="C4" s="6" t="n">
        <v>134</v>
      </c>
      <c r="D4" s="6" t="n">
        <v>-3563</v>
      </c>
      <c r="E4" s="6" t="n">
        <v>305</v>
      </c>
    </row>
    <row r="5">
      <c r="A5" s="4" t="inlineStr">
        <is>
          <t>Deferred tax (expense) benefit</t>
        </is>
      </c>
      <c r="B5" s="5" t="n">
        <v>-184</v>
      </c>
      <c r="C5" s="5" t="n">
        <v>0</v>
      </c>
      <c r="D5" s="5" t="n">
        <v>0</v>
      </c>
      <c r="E5" s="5" t="n">
        <v>0</v>
      </c>
    </row>
    <row r="6">
      <c r="A6" s="4" t="inlineStr">
        <is>
          <t>Increase in deferred tax valuation allowance</t>
        </is>
      </c>
      <c r="B6" s="5" t="n">
        <v>14</v>
      </c>
      <c r="C6" s="5" t="n">
        <v>-134</v>
      </c>
      <c r="D6" s="5" t="n">
        <v>-170</v>
      </c>
      <c r="E6" s="5" t="n">
        <v>-729</v>
      </c>
    </row>
    <row r="7">
      <c r="A7" s="4" t="inlineStr">
        <is>
          <t xml:space="preserve">Income tax (expense) benefit </t>
        </is>
      </c>
      <c r="B7" s="6" t="n">
        <v>1</v>
      </c>
      <c r="C7" s="6" t="n">
        <v>0</v>
      </c>
      <c r="D7" s="6" t="n">
        <v>-3733</v>
      </c>
      <c r="E7" s="6" t="n">
        <v>-4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Management fee</t>
        </is>
      </c>
      <c r="B4" s="6" t="n">
        <v>672</v>
      </c>
      <c r="C4" s="6" t="n">
        <v>616</v>
      </c>
      <c r="D4" s="6" t="n">
        <v>1973</v>
      </c>
      <c r="E4" s="6" t="n">
        <v>12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USD ($)</t>
        </is>
      </c>
      <c r="B1" s="2" t="inlineStr">
        <is>
          <t>Jan. 01, 2019</t>
        </is>
      </c>
      <c r="C1" s="2" t="inlineStr">
        <is>
          <t>Sep. 01, 2018</t>
        </is>
      </c>
      <c r="D1" s="2" t="inlineStr">
        <is>
          <t>Jun. 30, 2021</t>
        </is>
      </c>
    </row>
    <row r="2">
      <c r="A2" s="4" t="inlineStr">
        <is>
          <t>SILP | Board of Directors Chairman</t>
        </is>
      </c>
    </row>
    <row r="3">
      <c r="A3" s="3" t="inlineStr">
        <is>
          <t>Related Party Transaction [Line Items]</t>
        </is>
      </c>
    </row>
    <row r="4">
      <c r="A4" s="4" t="inlineStr">
        <is>
          <t>Performance compensation reduced rate as a percentage of investment income</t>
        </is>
      </c>
      <c r="C4" s="4" t="inlineStr">
        <is>
          <t>10.00%</t>
        </is>
      </c>
    </row>
    <row r="5">
      <c r="A5" s="4" t="inlineStr">
        <is>
          <t>Performance compensation full rate</t>
        </is>
      </c>
      <c r="C5" s="4" t="inlineStr">
        <is>
          <t>20.00%</t>
        </is>
      </c>
    </row>
    <row r="6">
      <c r="A6" s="4" t="inlineStr">
        <is>
          <t>Performance compensation reduced rate</t>
        </is>
      </c>
      <c r="D6" s="4" t="inlineStr">
        <is>
          <t>10.00%</t>
        </is>
      </c>
    </row>
    <row r="7">
      <c r="A7" s="4" t="inlineStr">
        <is>
          <t>Loss carry forward recoupment required</t>
        </is>
      </c>
      <c r="D7" s="4" t="inlineStr">
        <is>
          <t>150.00%</t>
        </is>
      </c>
    </row>
    <row r="8">
      <c r="A8" s="4" t="inlineStr">
        <is>
          <t>Investment Advisory Agreement | Board of Directors Chairman</t>
        </is>
      </c>
    </row>
    <row r="9">
      <c r="A9" s="3" t="inlineStr">
        <is>
          <t>Related Party Transaction [Line Items]</t>
        </is>
      </c>
    </row>
    <row r="10">
      <c r="A10" s="4" t="inlineStr">
        <is>
          <t>Investment management fee rate - monthly</t>
        </is>
      </c>
      <c r="C10" s="4" t="inlineStr">
        <is>
          <t>0.125%</t>
        </is>
      </c>
    </row>
    <row r="11">
      <c r="A11" s="4" t="inlineStr">
        <is>
          <t>Investment management fee rate - annual</t>
        </is>
      </c>
      <c r="C11" s="4" t="inlineStr">
        <is>
          <t>1.50%</t>
        </is>
      </c>
    </row>
    <row r="12">
      <c r="A12" s="4" t="inlineStr">
        <is>
          <t>Automatic agreement extension, term</t>
        </is>
      </c>
      <c r="C12" s="4" t="inlineStr">
        <is>
          <t>3 years</t>
        </is>
      </c>
    </row>
    <row r="13">
      <c r="A13" s="4" t="inlineStr">
        <is>
          <t>Service Agreement | Board of Directors Chairman</t>
        </is>
      </c>
    </row>
    <row r="14">
      <c r="A14" s="3" t="inlineStr">
        <is>
          <t>Related Party Transaction [Line Items]</t>
        </is>
      </c>
    </row>
    <row r="15">
      <c r="A15" s="4" t="inlineStr">
        <is>
          <t>Investor relations monthly fee</t>
        </is>
      </c>
      <c r="D15" s="6" t="n">
        <v>5000</v>
      </c>
    </row>
    <row r="16">
      <c r="A16" s="4" t="inlineStr">
        <is>
          <t>Contract termination prior notice period</t>
        </is>
      </c>
      <c r="D16" s="4" t="inlineStr">
        <is>
          <t>30 days</t>
        </is>
      </c>
    </row>
    <row r="17">
      <c r="A17" s="4" t="inlineStr">
        <is>
          <t>Collateral Assets Investment Management Agreement | Board of Directors Chairman</t>
        </is>
      </c>
    </row>
    <row r="18">
      <c r="A18" s="3" t="inlineStr">
        <is>
          <t>Related Party Transaction [Line Items]</t>
        </is>
      </c>
    </row>
    <row r="19">
      <c r="A19" s="4" t="inlineStr">
        <is>
          <t>Contract termination prior notice period</t>
        </is>
      </c>
      <c r="B19" s="4" t="inlineStr">
        <is>
          <t>30 days</t>
        </is>
      </c>
    </row>
    <row r="20">
      <c r="A20" s="4" t="inlineStr">
        <is>
          <t>Affiliated Entity | Green Bricks Partners Inc (GRBK)</t>
        </is>
      </c>
    </row>
    <row r="21">
      <c r="A21" s="3" t="inlineStr">
        <is>
          <t>Related Party Transaction [Line Items]</t>
        </is>
      </c>
    </row>
    <row r="22">
      <c r="A22" s="4" t="inlineStr">
        <is>
          <t>Ownership percentage</t>
        </is>
      </c>
      <c r="D22" s="4" t="inlineStr">
        <is>
          <t>0.344%</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COMMITMENTS AND CONTINGENCIES Narrative (Details) $ in Millions</t>
        </is>
      </c>
      <c r="B1" s="2" t="inlineStr">
        <is>
          <t>3 Months Ended</t>
        </is>
      </c>
      <c r="D1" s="2" t="inlineStr">
        <is>
          <t>6 Months Ended</t>
        </is>
      </c>
    </row>
    <row r="2">
      <c r="B2" s="2" t="inlineStr">
        <is>
          <t>Jun. 30, 2021USD ($)facility</t>
        </is>
      </c>
      <c r="C2" s="2" t="inlineStr">
        <is>
          <t>Jun. 30, 2020USD ($)</t>
        </is>
      </c>
      <c r="D2" s="2" t="inlineStr">
        <is>
          <t>Jun. 30, 2021USD ($)facility</t>
        </is>
      </c>
      <c r="E2" s="2" t="inlineStr">
        <is>
          <t>Jun. 30, 2020USD ($)</t>
        </is>
      </c>
      <c r="F2" s="2" t="inlineStr">
        <is>
          <t>Dec. 31, 2020USD ($)</t>
        </is>
      </c>
    </row>
    <row r="3">
      <c r="A3" s="3" t="inlineStr">
        <is>
          <t>Line of Credit Facility [Line Items]</t>
        </is>
      </c>
    </row>
    <row r="4">
      <c r="A4" s="4" t="inlineStr">
        <is>
          <t>Number of credit facilities | facility</t>
        </is>
      </c>
      <c r="B4" s="5" t="n">
        <v>1</v>
      </c>
      <c r="D4" s="5" t="n">
        <v>1</v>
      </c>
    </row>
    <row r="5">
      <c r="A5" s="4" t="inlineStr">
        <is>
          <t>Aggregate amount of letters of credit issued</t>
        </is>
      </c>
      <c r="B5" s="9" t="n">
        <v>138.9</v>
      </c>
      <c r="D5" s="9" t="n">
        <v>138.9</v>
      </c>
      <c r="F5" s="9" t="n">
        <v>135.3</v>
      </c>
    </row>
    <row r="6">
      <c r="A6" s="4" t="inlineStr">
        <is>
          <t>Total equity securities, restricted cash, and cash and cash equivalents fair value pledged as security against the letters of credit</t>
        </is>
      </c>
      <c r="B6" s="10" t="n">
        <v>142.4</v>
      </c>
      <c r="D6" s="10" t="n">
        <v>142.4</v>
      </c>
      <c r="F6" s="10" t="n">
        <v>137.6</v>
      </c>
    </row>
    <row r="7">
      <c r="A7" s="4" t="inlineStr">
        <is>
          <t>Collateral held in trust</t>
        </is>
      </c>
      <c r="B7" s="9" t="n">
        <v>567.3</v>
      </c>
      <c r="D7" s="9" t="n">
        <v>567.3</v>
      </c>
      <c r="F7" s="9" t="n">
        <v>607.8</v>
      </c>
    </row>
    <row r="8">
      <c r="A8" s="4" t="inlineStr">
        <is>
          <t>Operating lease renewal term</t>
        </is>
      </c>
      <c r="B8" s="4" t="inlineStr">
        <is>
          <t>5 years</t>
        </is>
      </c>
      <c r="D8" s="4" t="inlineStr">
        <is>
          <t>5 years</t>
        </is>
      </c>
    </row>
    <row r="9">
      <c r="A9" s="4" t="inlineStr">
        <is>
          <t>Short term lease cost</t>
        </is>
      </c>
      <c r="B9" s="9" t="n">
        <v>0.1</v>
      </c>
      <c r="C9" s="9" t="n">
        <v>0.1</v>
      </c>
      <c r="D9" s="9" t="n">
        <v>0.3</v>
      </c>
      <c r="E9" s="9" t="n">
        <v>0.3</v>
      </c>
    </row>
    <row r="10">
      <c r="A10" s="4" t="inlineStr">
        <is>
          <t>Minimum</t>
        </is>
      </c>
    </row>
    <row r="11">
      <c r="A11" s="3" t="inlineStr">
        <is>
          <t>Line of Credit Facility [Line Items]</t>
        </is>
      </c>
    </row>
    <row r="12">
      <c r="A12" s="4" t="inlineStr">
        <is>
          <t>Operating lease expense</t>
        </is>
      </c>
      <c r="D12" s="10" t="n">
        <v>0.5</v>
      </c>
    </row>
    <row r="13">
      <c r="A13" s="4" t="inlineStr">
        <is>
          <t>Maximum</t>
        </is>
      </c>
    </row>
    <row r="14">
      <c r="A14" s="3" t="inlineStr">
        <is>
          <t>Line of Credit Facility [Line Items]</t>
        </is>
      </c>
    </row>
    <row r="15">
      <c r="A15" s="4" t="inlineStr">
        <is>
          <t>Operating lease expense</t>
        </is>
      </c>
      <c r="D15" s="9" t="n">
        <v>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Letters of Credit (Details) - Citibank Europe plc - Facility</t>
        </is>
      </c>
      <c r="B1" s="2" t="inlineStr">
        <is>
          <t>6 Months Ended</t>
        </is>
      </c>
    </row>
    <row r="2">
      <c r="B2" s="2" t="inlineStr">
        <is>
          <t>Jun. 30, 2021USD ($)</t>
        </is>
      </c>
    </row>
    <row r="3">
      <c r="A3" s="3" t="inlineStr">
        <is>
          <t>Line of Credit Facility [Line Items]</t>
        </is>
      </c>
    </row>
    <row r="4">
      <c r="A4" s="4" t="inlineStr">
        <is>
          <t>Line of credit facility, maximum borrowing capacity</t>
        </is>
      </c>
      <c r="B4" s="6" t="n">
        <v>275000000</v>
      </c>
    </row>
    <row r="5">
      <c r="A5" s="4" t="inlineStr">
        <is>
          <t>Notice period required for termination</t>
        </is>
      </c>
      <c r="B5" s="4" t="inlineStr">
        <is>
          <t>12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Commitments and Contingencies (Details) $ in Thousands</t>
        </is>
      </c>
      <c r="B1" s="2" t="inlineStr">
        <is>
          <t>Jun. 30, 2021USD ($)</t>
        </is>
      </c>
    </row>
    <row r="2">
      <c r="A2" s="3" t="inlineStr">
        <is>
          <t>Operating lease obligations</t>
        </is>
      </c>
    </row>
    <row r="3">
      <c r="A3" s="4" t="inlineStr">
        <is>
          <t>2021</t>
        </is>
      </c>
      <c r="B3" s="6" t="n">
        <v>257</v>
      </c>
    </row>
    <row r="4">
      <c r="A4" s="4" t="inlineStr">
        <is>
          <t>2022</t>
        </is>
      </c>
      <c r="B4" s="5" t="n">
        <v>522</v>
      </c>
    </row>
    <row r="5">
      <c r="A5" s="4" t="inlineStr">
        <is>
          <t>2023</t>
        </is>
      </c>
      <c r="B5" s="5" t="n">
        <v>537</v>
      </c>
    </row>
    <row r="6">
      <c r="A6" s="4" t="inlineStr">
        <is>
          <t>2024</t>
        </is>
      </c>
      <c r="B6" s="5" t="n">
        <v>553</v>
      </c>
    </row>
    <row r="7">
      <c r="A7" s="4" t="inlineStr">
        <is>
          <t>2025</t>
        </is>
      </c>
      <c r="B7" s="5" t="n">
        <v>570</v>
      </c>
    </row>
    <row r="8">
      <c r="A8" s="4" t="inlineStr">
        <is>
          <t>Thereafter</t>
        </is>
      </c>
      <c r="B8" s="5" t="n">
        <v>289</v>
      </c>
    </row>
    <row r="9">
      <c r="A9" s="4" t="inlineStr">
        <is>
          <t>Total</t>
        </is>
      </c>
      <c r="B9" s="5" t="n">
        <v>2728</v>
      </c>
    </row>
    <row r="10">
      <c r="A10" s="3" t="inlineStr">
        <is>
          <t>Total future obligations by year</t>
        </is>
      </c>
    </row>
    <row r="11">
      <c r="A11" s="4" t="inlineStr">
        <is>
          <t>2021</t>
        </is>
      </c>
      <c r="B11" s="5" t="n">
        <v>2257</v>
      </c>
    </row>
    <row r="12">
      <c r="A12" s="4" t="inlineStr">
        <is>
          <t>2022</t>
        </is>
      </c>
      <c r="B12" s="5" t="n">
        <v>4522</v>
      </c>
    </row>
    <row r="13">
      <c r="A13" s="4" t="inlineStr">
        <is>
          <t>2023</t>
        </is>
      </c>
      <c r="B13" s="5" t="n">
        <v>104537</v>
      </c>
    </row>
    <row r="14">
      <c r="A14" s="4" t="inlineStr">
        <is>
          <t>2024</t>
        </is>
      </c>
      <c r="B14" s="5" t="n">
        <v>553</v>
      </c>
    </row>
    <row r="15">
      <c r="A15" s="4" t="inlineStr">
        <is>
          <t>2025</t>
        </is>
      </c>
      <c r="B15" s="5" t="n">
        <v>570</v>
      </c>
    </row>
    <row r="16">
      <c r="A16" s="4" t="inlineStr">
        <is>
          <t>Thereafter</t>
        </is>
      </c>
      <c r="B16" s="5" t="n">
        <v>289</v>
      </c>
    </row>
    <row r="17">
      <c r="A17" s="4" t="inlineStr">
        <is>
          <t>Total</t>
        </is>
      </c>
      <c r="B17" s="5" t="n">
        <v>112728</v>
      </c>
    </row>
    <row r="18">
      <c r="A18" s="4" t="inlineStr">
        <is>
          <t>Convertible Debt</t>
        </is>
      </c>
    </row>
    <row r="19">
      <c r="A19" s="3" t="inlineStr">
        <is>
          <t>Interest and convertible note payable</t>
        </is>
      </c>
    </row>
    <row r="20">
      <c r="A20" s="4" t="inlineStr">
        <is>
          <t>2021</t>
        </is>
      </c>
      <c r="B20" s="5" t="n">
        <v>2000</v>
      </c>
    </row>
    <row r="21">
      <c r="A21" s="4" t="inlineStr">
        <is>
          <t>2022</t>
        </is>
      </c>
      <c r="B21" s="5" t="n">
        <v>4000</v>
      </c>
    </row>
    <row r="22">
      <c r="A22" s="4" t="inlineStr">
        <is>
          <t>2023</t>
        </is>
      </c>
      <c r="B22" s="5" t="n">
        <v>104000</v>
      </c>
    </row>
    <row r="23">
      <c r="A23" s="4" t="inlineStr">
        <is>
          <t>2024</t>
        </is>
      </c>
      <c r="B23" s="5" t="n">
        <v>0</v>
      </c>
    </row>
    <row r="24">
      <c r="A24" s="4" t="inlineStr">
        <is>
          <t>2025</t>
        </is>
      </c>
      <c r="B24" s="5" t="n">
        <v>0</v>
      </c>
    </row>
    <row r="25">
      <c r="A25" s="4" t="inlineStr">
        <is>
          <t>Thereafter</t>
        </is>
      </c>
      <c r="B25" s="5" t="n">
        <v>0</v>
      </c>
    </row>
    <row r="26">
      <c r="A26" s="4" t="inlineStr">
        <is>
          <t>Total</t>
        </is>
      </c>
      <c r="B26" s="6" t="n">
        <v>1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PORTING Gross Premiums Written by Line of Business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operating segments | segment</t>
        </is>
      </c>
      <c r="D4" s="5" t="n">
        <v>1</v>
      </c>
    </row>
    <row r="5">
      <c r="A5" s="4" t="inlineStr">
        <is>
          <t>Gross premiums written</t>
        </is>
      </c>
      <c r="B5" s="6" t="n">
        <v>141579</v>
      </c>
      <c r="C5" s="6" t="n">
        <v>116689</v>
      </c>
      <c r="D5" s="6" t="n">
        <v>311514</v>
      </c>
      <c r="E5" s="6" t="n">
        <v>226476</v>
      </c>
    </row>
    <row r="6">
      <c r="A6" s="4" t="inlineStr">
        <is>
          <t>Gross premiums written, percent</t>
        </is>
      </c>
      <c r="B6" s="4" t="inlineStr">
        <is>
          <t>100.00%</t>
        </is>
      </c>
      <c r="C6" s="4" t="inlineStr">
        <is>
          <t>100.00%</t>
        </is>
      </c>
      <c r="D6" s="4" t="inlineStr">
        <is>
          <t>100.00%</t>
        </is>
      </c>
      <c r="E6" s="4" t="inlineStr">
        <is>
          <t>100.00%</t>
        </is>
      </c>
    </row>
    <row r="7">
      <c r="A7" s="4" t="inlineStr">
        <is>
          <t>Commercial</t>
        </is>
      </c>
    </row>
    <row r="8">
      <c r="A8" s="3" t="inlineStr">
        <is>
          <t>Segment Reporting Information [Line Items]</t>
        </is>
      </c>
    </row>
    <row r="9">
      <c r="A9" s="4" t="inlineStr">
        <is>
          <t>Gross premiums written</t>
        </is>
      </c>
      <c r="B9" s="6" t="n">
        <v>4154</v>
      </c>
      <c r="C9" s="6" t="n">
        <v>3065</v>
      </c>
      <c r="D9" s="6" t="n">
        <v>6302</v>
      </c>
      <c r="E9" s="6" t="n">
        <v>6030</v>
      </c>
    </row>
    <row r="10">
      <c r="A10" s="4" t="inlineStr">
        <is>
          <t>Gross premiums written, percent</t>
        </is>
      </c>
      <c r="B10" s="4" t="inlineStr">
        <is>
          <t>2.90%</t>
        </is>
      </c>
      <c r="C10" s="4" t="inlineStr">
        <is>
          <t>2.60%</t>
        </is>
      </c>
      <c r="D10" s="4" t="inlineStr">
        <is>
          <t>2.00%</t>
        </is>
      </c>
      <c r="E10" s="4" t="inlineStr">
        <is>
          <t>2.70%</t>
        </is>
      </c>
    </row>
    <row r="11">
      <c r="A11" s="4" t="inlineStr">
        <is>
          <t>Motor</t>
        </is>
      </c>
    </row>
    <row r="12">
      <c r="A12" s="3" t="inlineStr">
        <is>
          <t>Segment Reporting Information [Line Items]</t>
        </is>
      </c>
    </row>
    <row r="13">
      <c r="A13" s="4" t="inlineStr">
        <is>
          <t>Gross premiums written</t>
        </is>
      </c>
      <c r="B13" s="6" t="n">
        <v>8725</v>
      </c>
      <c r="C13" s="6" t="n">
        <v>6812</v>
      </c>
      <c r="D13" s="6" t="n">
        <v>18434</v>
      </c>
      <c r="E13" s="6" t="n">
        <v>15045</v>
      </c>
    </row>
    <row r="14">
      <c r="A14" s="4" t="inlineStr">
        <is>
          <t>Gross premiums written, percent</t>
        </is>
      </c>
      <c r="B14" s="4" t="inlineStr">
        <is>
          <t>6.20%</t>
        </is>
      </c>
      <c r="C14" s="4" t="inlineStr">
        <is>
          <t>5.90%</t>
        </is>
      </c>
      <c r="D14" s="4" t="inlineStr">
        <is>
          <t>5.90%</t>
        </is>
      </c>
      <c r="E14" s="4" t="inlineStr">
        <is>
          <t>6.60%</t>
        </is>
      </c>
    </row>
    <row r="15">
      <c r="A15" s="4" t="inlineStr">
        <is>
          <t>Personal</t>
        </is>
      </c>
    </row>
    <row r="16">
      <c r="A16" s="3" t="inlineStr">
        <is>
          <t>Segment Reporting Information [Line Items]</t>
        </is>
      </c>
    </row>
    <row r="17">
      <c r="A17" s="4" t="inlineStr">
        <is>
          <t>Gross premiums written</t>
        </is>
      </c>
      <c r="B17" s="6" t="n">
        <v>3629</v>
      </c>
      <c r="C17" s="6" t="n">
        <v>3674</v>
      </c>
      <c r="D17" s="6" t="n">
        <v>6687</v>
      </c>
      <c r="E17" s="6" t="n">
        <v>6635</v>
      </c>
    </row>
    <row r="18">
      <c r="A18" s="4" t="inlineStr">
        <is>
          <t>Gross premiums written, percent</t>
        </is>
      </c>
      <c r="B18" s="4" t="inlineStr">
        <is>
          <t>2.60%</t>
        </is>
      </c>
      <c r="C18" s="4" t="inlineStr">
        <is>
          <t>3.10%</t>
        </is>
      </c>
      <c r="D18" s="4" t="inlineStr">
        <is>
          <t>2.10%</t>
        </is>
      </c>
      <c r="E18" s="4" t="inlineStr">
        <is>
          <t>2.90%</t>
        </is>
      </c>
    </row>
    <row r="19">
      <c r="A19" s="4" t="inlineStr">
        <is>
          <t>Total Property</t>
        </is>
      </c>
    </row>
    <row r="20">
      <c r="A20" s="3" t="inlineStr">
        <is>
          <t>Segment Reporting Information [Line Items]</t>
        </is>
      </c>
    </row>
    <row r="21">
      <c r="A21" s="4" t="inlineStr">
        <is>
          <t>Gross premiums written</t>
        </is>
      </c>
      <c r="B21" s="6" t="n">
        <v>16508</v>
      </c>
      <c r="C21" s="6" t="n">
        <v>13551</v>
      </c>
      <c r="D21" s="6" t="n">
        <v>31423</v>
      </c>
      <c r="E21" s="6" t="n">
        <v>27710</v>
      </c>
    </row>
    <row r="22">
      <c r="A22" s="4" t="inlineStr">
        <is>
          <t>Gross premiums written, percent</t>
        </is>
      </c>
      <c r="B22" s="4" t="inlineStr">
        <is>
          <t>11.70%</t>
        </is>
      </c>
      <c r="C22" s="4" t="inlineStr">
        <is>
          <t>11.60%</t>
        </is>
      </c>
      <c r="D22" s="4" t="inlineStr">
        <is>
          <t>10.10%</t>
        </is>
      </c>
      <c r="E22" s="4" t="inlineStr">
        <is>
          <t>12.20%</t>
        </is>
      </c>
    </row>
    <row r="23">
      <c r="A23" s="4" t="inlineStr">
        <is>
          <t>General Liability</t>
        </is>
      </c>
    </row>
    <row r="24">
      <c r="A24" s="3" t="inlineStr">
        <is>
          <t>Segment Reporting Information [Line Items]</t>
        </is>
      </c>
    </row>
    <row r="25">
      <c r="A25" s="4" t="inlineStr">
        <is>
          <t>Gross premiums written</t>
        </is>
      </c>
      <c r="B25" s="6" t="n">
        <v>1678</v>
      </c>
      <c r="C25" s="6" t="n">
        <v>528</v>
      </c>
      <c r="D25" s="6" t="n">
        <v>3373</v>
      </c>
      <c r="E25" s="6" t="n">
        <v>696</v>
      </c>
    </row>
    <row r="26">
      <c r="A26" s="4" t="inlineStr">
        <is>
          <t>Gross premiums written, percent</t>
        </is>
      </c>
      <c r="B26" s="4" t="inlineStr">
        <is>
          <t>1.20%</t>
        </is>
      </c>
      <c r="C26" s="4" t="inlineStr">
        <is>
          <t>0.50%</t>
        </is>
      </c>
      <c r="D26" s="4" t="inlineStr">
        <is>
          <t>1.10%</t>
        </is>
      </c>
      <c r="E26" s="4" t="inlineStr">
        <is>
          <t>0.30%</t>
        </is>
      </c>
    </row>
    <row r="27">
      <c r="A27" s="4" t="inlineStr">
        <is>
          <t>Motor Liability</t>
        </is>
      </c>
    </row>
    <row r="28">
      <c r="A28" s="3" t="inlineStr">
        <is>
          <t>Segment Reporting Information [Line Items]</t>
        </is>
      </c>
    </row>
    <row r="29">
      <c r="A29" s="4" t="inlineStr">
        <is>
          <t>Gross premiums written</t>
        </is>
      </c>
      <c r="B29" s="6" t="n">
        <v>35408</v>
      </c>
      <c r="C29" s="6" t="n">
        <v>25655</v>
      </c>
      <c r="D29" s="6" t="n">
        <v>76972</v>
      </c>
      <c r="E29" s="6" t="n">
        <v>55050</v>
      </c>
    </row>
    <row r="30">
      <c r="A30" s="4" t="inlineStr">
        <is>
          <t>Gross premiums written, percent</t>
        </is>
      </c>
      <c r="B30" s="4" t="inlineStr">
        <is>
          <t>25.00%</t>
        </is>
      </c>
      <c r="C30" s="4" t="inlineStr">
        <is>
          <t>22.00%</t>
        </is>
      </c>
      <c r="D30" s="4" t="inlineStr">
        <is>
          <t>24.70%</t>
        </is>
      </c>
      <c r="E30" s="4" t="inlineStr">
        <is>
          <t>24.30%</t>
        </is>
      </c>
    </row>
    <row r="31">
      <c r="A31" s="4" t="inlineStr">
        <is>
          <t>Professional Liability (1)</t>
        </is>
      </c>
    </row>
    <row r="32">
      <c r="A32" s="3" t="inlineStr">
        <is>
          <t>Segment Reporting Information [Line Items]</t>
        </is>
      </c>
    </row>
    <row r="33">
      <c r="A33" s="4" t="inlineStr">
        <is>
          <t>Gross premiums written</t>
        </is>
      </c>
      <c r="B33" s="6" t="n">
        <v>-3</v>
      </c>
      <c r="C33" s="6" t="n">
        <v>33</v>
      </c>
      <c r="D33" s="6" t="n">
        <v>148</v>
      </c>
      <c r="E33" s="6" t="n">
        <v>123</v>
      </c>
    </row>
    <row r="34">
      <c r="A34" s="4" t="inlineStr">
        <is>
          <t>Gross premiums written, percent</t>
        </is>
      </c>
      <c r="B34" s="4" t="inlineStr">
        <is>
          <t>0.00%</t>
        </is>
      </c>
      <c r="C34" s="4" t="inlineStr">
        <is>
          <t>0.00%</t>
        </is>
      </c>
      <c r="D34" s="4" t="inlineStr">
        <is>
          <t>0.00%</t>
        </is>
      </c>
      <c r="E34" s="4" t="inlineStr">
        <is>
          <t>0.10%</t>
        </is>
      </c>
    </row>
    <row r="35">
      <c r="A35" s="4" t="inlineStr">
        <is>
          <t>Workers' Compensation</t>
        </is>
      </c>
    </row>
    <row r="36">
      <c r="A36" s="3" t="inlineStr">
        <is>
          <t>Segment Reporting Information [Line Items]</t>
        </is>
      </c>
    </row>
    <row r="37">
      <c r="A37" s="4" t="inlineStr">
        <is>
          <t>Gross premiums written</t>
        </is>
      </c>
      <c r="B37" s="6" t="n">
        <v>15971</v>
      </c>
      <c r="C37" s="6" t="n">
        <v>28605</v>
      </c>
      <c r="D37" s="6" t="n">
        <v>38120</v>
      </c>
      <c r="E37" s="6" t="n">
        <v>38929</v>
      </c>
    </row>
    <row r="38">
      <c r="A38" s="4" t="inlineStr">
        <is>
          <t>Gross premiums written, percent</t>
        </is>
      </c>
      <c r="B38" s="4" t="inlineStr">
        <is>
          <t>11.30%</t>
        </is>
      </c>
      <c r="C38" s="4" t="inlineStr">
        <is>
          <t>24.50%</t>
        </is>
      </c>
      <c r="D38" s="4" t="inlineStr">
        <is>
          <t>12.20%</t>
        </is>
      </c>
      <c r="E38" s="4" t="inlineStr">
        <is>
          <t>17.20%</t>
        </is>
      </c>
    </row>
    <row r="39">
      <c r="A39" s="4" t="inlineStr">
        <is>
          <t>Multi-line</t>
        </is>
      </c>
    </row>
    <row r="40">
      <c r="A40" s="3" t="inlineStr">
        <is>
          <t>Segment Reporting Information [Line Items]</t>
        </is>
      </c>
    </row>
    <row r="41">
      <c r="A41" s="4" t="inlineStr">
        <is>
          <t>Gross premiums written</t>
        </is>
      </c>
      <c r="B41" s="6" t="n">
        <v>49580</v>
      </c>
      <c r="C41" s="6" t="n">
        <v>19973</v>
      </c>
      <c r="D41" s="6" t="n">
        <v>97695</v>
      </c>
      <c r="E41" s="6" t="n">
        <v>41559</v>
      </c>
    </row>
    <row r="42">
      <c r="A42" s="4" t="inlineStr">
        <is>
          <t>Gross premiums written, percent</t>
        </is>
      </c>
      <c r="B42" s="4" t="inlineStr">
        <is>
          <t>35.00%</t>
        </is>
      </c>
      <c r="C42" s="4" t="inlineStr">
        <is>
          <t>17.10%</t>
        </is>
      </c>
      <c r="D42" s="4" t="inlineStr">
        <is>
          <t>31.40%</t>
        </is>
      </c>
      <c r="E42" s="4" t="inlineStr">
        <is>
          <t>18.40%</t>
        </is>
      </c>
    </row>
    <row r="43">
      <c r="A43" s="4" t="inlineStr">
        <is>
          <t>Total Casualty</t>
        </is>
      </c>
    </row>
    <row r="44">
      <c r="A44" s="3" t="inlineStr">
        <is>
          <t>Segment Reporting Information [Line Items]</t>
        </is>
      </c>
    </row>
    <row r="45">
      <c r="A45" s="4" t="inlineStr">
        <is>
          <t>Gross premiums written</t>
        </is>
      </c>
      <c r="B45" s="6" t="n">
        <v>102634</v>
      </c>
      <c r="C45" s="6" t="n">
        <v>74794</v>
      </c>
      <c r="D45" s="6" t="n">
        <v>216308</v>
      </c>
      <c r="E45" s="6" t="n">
        <v>136357</v>
      </c>
    </row>
    <row r="46">
      <c r="A46" s="4" t="inlineStr">
        <is>
          <t>Gross premiums written, percent</t>
        </is>
      </c>
      <c r="B46" s="4" t="inlineStr">
        <is>
          <t>72.50%</t>
        </is>
      </c>
      <c r="C46" s="4" t="inlineStr">
        <is>
          <t>64.10%</t>
        </is>
      </c>
      <c r="D46" s="4" t="inlineStr">
        <is>
          <t>69.40%</t>
        </is>
      </c>
      <c r="E46" s="4" t="inlineStr">
        <is>
          <t>60.30%</t>
        </is>
      </c>
    </row>
    <row r="47">
      <c r="A47" s="4" t="inlineStr">
        <is>
          <t>Accident &amp; Health</t>
        </is>
      </c>
    </row>
    <row r="48">
      <c r="A48" s="3" t="inlineStr">
        <is>
          <t>Segment Reporting Information [Line Items]</t>
        </is>
      </c>
    </row>
    <row r="49">
      <c r="A49" s="4" t="inlineStr">
        <is>
          <t>Gross premiums written</t>
        </is>
      </c>
      <c r="B49" s="6" t="n">
        <v>7588</v>
      </c>
      <c r="C49" s="6" t="n">
        <v>10228</v>
      </c>
      <c r="D49" s="6" t="n">
        <v>22252</v>
      </c>
      <c r="E49" s="6" t="n">
        <v>28104</v>
      </c>
    </row>
    <row r="50">
      <c r="A50" s="4" t="inlineStr">
        <is>
          <t>Gross premiums written, percent</t>
        </is>
      </c>
      <c r="B50" s="4" t="inlineStr">
        <is>
          <t>5.40%</t>
        </is>
      </c>
      <c r="C50" s="4" t="inlineStr">
        <is>
          <t>8.80%</t>
        </is>
      </c>
      <c r="D50" s="4" t="inlineStr">
        <is>
          <t>7.10%</t>
        </is>
      </c>
      <c r="E50" s="4" t="inlineStr">
        <is>
          <t>12.40%</t>
        </is>
      </c>
    </row>
    <row r="51">
      <c r="A51" s="4" t="inlineStr">
        <is>
          <t>Financial</t>
        </is>
      </c>
    </row>
    <row r="52">
      <c r="A52" s="3" t="inlineStr">
        <is>
          <t>Segment Reporting Information [Line Items]</t>
        </is>
      </c>
    </row>
    <row r="53">
      <c r="A53" s="4" t="inlineStr">
        <is>
          <t>Gross premiums written</t>
        </is>
      </c>
      <c r="B53" s="6" t="n">
        <v>8884</v>
      </c>
      <c r="C53" s="6" t="n">
        <v>3725</v>
      </c>
      <c r="D53" s="6" t="n">
        <v>22214</v>
      </c>
      <c r="E53" s="6" t="n">
        <v>13887</v>
      </c>
    </row>
    <row r="54">
      <c r="A54" s="4" t="inlineStr">
        <is>
          <t>Gross premiums written, percent</t>
        </is>
      </c>
      <c r="B54" s="4" t="inlineStr">
        <is>
          <t>6.30%</t>
        </is>
      </c>
      <c r="C54" s="4" t="inlineStr">
        <is>
          <t>3.20%</t>
        </is>
      </c>
      <c r="D54" s="4" t="inlineStr">
        <is>
          <t>7.10%</t>
        </is>
      </c>
      <c r="E54" s="4" t="inlineStr">
        <is>
          <t>6.10%</t>
        </is>
      </c>
    </row>
    <row r="55">
      <c r="A55" s="4" t="inlineStr">
        <is>
          <t>Marine</t>
        </is>
      </c>
    </row>
    <row r="56">
      <c r="A56" s="3" t="inlineStr">
        <is>
          <t>Segment Reporting Information [Line Items]</t>
        </is>
      </c>
    </row>
    <row r="57">
      <c r="A57" s="4" t="inlineStr">
        <is>
          <t>Gross premiums written</t>
        </is>
      </c>
      <c r="B57" s="6" t="n">
        <v>1420</v>
      </c>
      <c r="C57" s="6" t="n">
        <v>266</v>
      </c>
      <c r="D57" s="6" t="n">
        <v>5950</v>
      </c>
      <c r="E57" s="6" t="n">
        <v>622</v>
      </c>
    </row>
    <row r="58">
      <c r="A58" s="4" t="inlineStr">
        <is>
          <t>Gross premiums written, percent</t>
        </is>
      </c>
      <c r="B58" s="4" t="inlineStr">
        <is>
          <t>1.00%</t>
        </is>
      </c>
      <c r="C58" s="4" t="inlineStr">
        <is>
          <t>0.20%</t>
        </is>
      </c>
      <c r="D58" s="4" t="inlineStr">
        <is>
          <t>1.90%</t>
        </is>
      </c>
      <c r="E58" s="4" t="inlineStr">
        <is>
          <t>0.30%</t>
        </is>
      </c>
    </row>
    <row r="59">
      <c r="A59" s="4" t="inlineStr">
        <is>
          <t>Other Specialty</t>
        </is>
      </c>
    </row>
    <row r="60">
      <c r="A60" s="3" t="inlineStr">
        <is>
          <t>Segment Reporting Information [Line Items]</t>
        </is>
      </c>
    </row>
    <row r="61">
      <c r="A61" s="4" t="inlineStr">
        <is>
          <t>Gross premiums written</t>
        </is>
      </c>
      <c r="B61" s="6" t="n">
        <v>4545</v>
      </c>
      <c r="C61" s="6" t="n">
        <v>14125</v>
      </c>
      <c r="D61" s="6" t="n">
        <v>13367</v>
      </c>
      <c r="E61" s="6" t="n">
        <v>19796</v>
      </c>
    </row>
    <row r="62">
      <c r="A62" s="4" t="inlineStr">
        <is>
          <t>Gross premiums written, percent</t>
        </is>
      </c>
      <c r="B62" s="4" t="inlineStr">
        <is>
          <t>3.20%</t>
        </is>
      </c>
      <c r="C62" s="4" t="inlineStr">
        <is>
          <t>12.10%</t>
        </is>
      </c>
      <c r="D62" s="4" t="inlineStr">
        <is>
          <t>4.30%</t>
        </is>
      </c>
      <c r="E62" s="4" t="inlineStr">
        <is>
          <t>8.70%</t>
        </is>
      </c>
    </row>
    <row r="63">
      <c r="A63" s="4" t="inlineStr">
        <is>
          <t>Total Other</t>
        </is>
      </c>
    </row>
    <row r="64">
      <c r="A64" s="3" t="inlineStr">
        <is>
          <t>Segment Reporting Information [Line Items]</t>
        </is>
      </c>
    </row>
    <row r="65">
      <c r="A65" s="4" t="inlineStr">
        <is>
          <t>Gross premiums written</t>
        </is>
      </c>
      <c r="B65" s="6" t="n">
        <v>22437</v>
      </c>
      <c r="C65" s="6" t="n">
        <v>28344</v>
      </c>
      <c r="D65" s="6" t="n">
        <v>63783</v>
      </c>
      <c r="E65" s="6" t="n">
        <v>62409</v>
      </c>
    </row>
    <row r="66">
      <c r="A66" s="4" t="inlineStr">
        <is>
          <t>Gross premiums written, percent</t>
        </is>
      </c>
      <c r="B66" s="4" t="inlineStr">
        <is>
          <t>15.80%</t>
        </is>
      </c>
      <c r="C66" s="4" t="inlineStr">
        <is>
          <t>24.30%</t>
        </is>
      </c>
      <c r="D66" s="4" t="inlineStr">
        <is>
          <t>20.50%</t>
        </is>
      </c>
      <c r="E66" s="4" t="inlineStr">
        <is>
          <t>27.5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REPORTING Geographic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Gross premiums written</t>
        </is>
      </c>
      <c r="B4" s="6" t="n">
        <v>141579</v>
      </c>
      <c r="C4" s="6" t="n">
        <v>116689</v>
      </c>
      <c r="D4" s="6" t="n">
        <v>311514</v>
      </c>
      <c r="E4" s="6" t="n">
        <v>226476</v>
      </c>
    </row>
    <row r="5">
      <c r="A5" s="4" t="inlineStr">
        <is>
          <t>Gross premiums by geographical area as a percentage of total gross premiums</t>
        </is>
      </c>
      <c r="B5" s="4" t="inlineStr">
        <is>
          <t>100.00%</t>
        </is>
      </c>
      <c r="C5" s="4" t="inlineStr">
        <is>
          <t>100.00%</t>
        </is>
      </c>
      <c r="D5" s="4" t="inlineStr">
        <is>
          <t>100.00%</t>
        </is>
      </c>
      <c r="E5" s="4" t="inlineStr">
        <is>
          <t>100.00%</t>
        </is>
      </c>
    </row>
    <row r="6">
      <c r="A6" s="4" t="inlineStr">
        <is>
          <t>U.S. and Caribbean</t>
        </is>
      </c>
    </row>
    <row r="7">
      <c r="A7" s="3" t="inlineStr">
        <is>
          <t>Revenue from External Customer [Line Items]</t>
        </is>
      </c>
    </row>
    <row r="8">
      <c r="A8" s="4" t="inlineStr">
        <is>
          <t>Gross premiums written</t>
        </is>
      </c>
      <c r="B8" s="6" t="n">
        <v>86908</v>
      </c>
      <c r="C8" s="6" t="n">
        <v>94663</v>
      </c>
      <c r="D8" s="6" t="n">
        <v>191762</v>
      </c>
      <c r="E8" s="6" t="n">
        <v>180713</v>
      </c>
    </row>
    <row r="9">
      <c r="A9" s="4" t="inlineStr">
        <is>
          <t>Gross premiums by geographical area as a percentage of total gross premiums</t>
        </is>
      </c>
      <c r="B9" s="4" t="inlineStr">
        <is>
          <t>61.40%</t>
        </is>
      </c>
      <c r="C9" s="4" t="inlineStr">
        <is>
          <t>81.10%</t>
        </is>
      </c>
      <c r="D9" s="4" t="inlineStr">
        <is>
          <t>61.60%</t>
        </is>
      </c>
      <c r="E9" s="4" t="inlineStr">
        <is>
          <t>79.80%</t>
        </is>
      </c>
    </row>
    <row r="10">
      <c r="A10" s="4" t="inlineStr">
        <is>
          <t>Worldwide</t>
        </is>
      </c>
    </row>
    <row r="11">
      <c r="A11" s="3" t="inlineStr">
        <is>
          <t>Revenue from External Customer [Line Items]</t>
        </is>
      </c>
    </row>
    <row r="12">
      <c r="A12" s="4" t="inlineStr">
        <is>
          <t>Gross premiums written</t>
        </is>
      </c>
      <c r="B12" s="6" t="n">
        <v>51863</v>
      </c>
      <c r="C12" s="6" t="n">
        <v>20616</v>
      </c>
      <c r="D12" s="6" t="n">
        <v>114854</v>
      </c>
      <c r="E12" s="6" t="n">
        <v>43412</v>
      </c>
    </row>
    <row r="13">
      <c r="A13" s="4" t="inlineStr">
        <is>
          <t>Gross premiums by geographical area as a percentage of total gross premiums</t>
        </is>
      </c>
      <c r="B13" s="4" t="inlineStr">
        <is>
          <t>36.60%</t>
        </is>
      </c>
      <c r="C13" s="4" t="inlineStr">
        <is>
          <t>17.70%</t>
        </is>
      </c>
      <c r="D13" s="4" t="inlineStr">
        <is>
          <t>36.90%</t>
        </is>
      </c>
      <c r="E13" s="4" t="inlineStr">
        <is>
          <t>19.20%</t>
        </is>
      </c>
    </row>
    <row r="14">
      <c r="A14" s="4" t="inlineStr">
        <is>
          <t>Europe</t>
        </is>
      </c>
    </row>
    <row r="15">
      <c r="A15" s="3" t="inlineStr">
        <is>
          <t>Revenue from External Customer [Line Items]</t>
        </is>
      </c>
    </row>
    <row r="16">
      <c r="A16" s="4" t="inlineStr">
        <is>
          <t>Gross premiums written</t>
        </is>
      </c>
      <c r="B16" s="6" t="n">
        <v>384</v>
      </c>
      <c r="C16" s="6" t="n">
        <v>0</v>
      </c>
      <c r="D16" s="6" t="n">
        <v>1304</v>
      </c>
      <c r="E16" s="6" t="n">
        <v>0</v>
      </c>
    </row>
    <row r="17">
      <c r="A17" s="4" t="inlineStr">
        <is>
          <t>Gross premiums by geographical area as a percentage of total gross premiums</t>
        </is>
      </c>
      <c r="B17" s="4" t="inlineStr">
        <is>
          <t>0.30%</t>
        </is>
      </c>
      <c r="C17" s="4" t="inlineStr">
        <is>
          <t>0.00%</t>
        </is>
      </c>
      <c r="D17" s="4" t="inlineStr">
        <is>
          <t>0.40%</t>
        </is>
      </c>
      <c r="E17" s="4" t="inlineStr">
        <is>
          <t>0.00%</t>
        </is>
      </c>
    </row>
    <row r="18">
      <c r="A18" s="4" t="inlineStr">
        <is>
          <t>Asia</t>
        </is>
      </c>
    </row>
    <row r="19">
      <c r="A19" s="3" t="inlineStr">
        <is>
          <t>Revenue from External Customer [Line Items]</t>
        </is>
      </c>
    </row>
    <row r="20">
      <c r="A20" s="4" t="inlineStr">
        <is>
          <t>Gross premiums written</t>
        </is>
      </c>
      <c r="B20" s="6" t="n">
        <v>2424</v>
      </c>
      <c r="C20" s="6" t="n">
        <v>1410</v>
      </c>
      <c r="D20" s="6" t="n">
        <v>3594</v>
      </c>
      <c r="E20" s="6" t="n">
        <v>2351</v>
      </c>
    </row>
    <row r="21">
      <c r="A21" s="4" t="inlineStr">
        <is>
          <t>Gross premiums by geographical area as a percentage of total gross premiums</t>
        </is>
      </c>
      <c r="B21" s="4" t="inlineStr">
        <is>
          <t>1.70%</t>
        </is>
      </c>
      <c r="C21" s="4" t="inlineStr">
        <is>
          <t>1.20%</t>
        </is>
      </c>
      <c r="D21" s="4" t="inlineStr">
        <is>
          <t>1.20%</t>
        </is>
      </c>
      <c r="E21" s="4" t="inlineStr">
        <is>
          <t>1.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28" customWidth="1" min="5" max="5"/>
    <col width="75" customWidth="1" min="6" max="6"/>
  </cols>
  <sheetData>
    <row r="1">
      <c r="A1" s="1" t="inlineStr">
        <is>
          <t>CONDENSED CONSOLIDATED STATEMENTS OF CHANGES IN SHAREHOLDERS’ EQUITY - USD ($) $ in Thousands</t>
        </is>
      </c>
      <c r="B1" s="2" t="inlineStr">
        <is>
          <t>Total</t>
        </is>
      </c>
      <c r="C1" s="2" t="inlineStr">
        <is>
          <t>Ordinary share capital</t>
        </is>
      </c>
      <c r="D1" s="2" t="inlineStr">
        <is>
          <t>Additional paid-in capital</t>
        </is>
      </c>
      <c r="E1" s="2" t="inlineStr">
        <is>
          <t>Retained earnings (deficit)</t>
        </is>
      </c>
      <c r="F1" s="2" t="inlineStr">
        <is>
          <t>Retained earnings (deficit)Cumulative Effect Period Of Adoption Adjustment</t>
        </is>
      </c>
    </row>
    <row r="2">
      <c r="A2" s="4" t="inlineStr">
        <is>
          <t>Beginning balance at Dec. 31, 2019</t>
        </is>
      </c>
      <c r="C2" s="6" t="n">
        <v>3699</v>
      </c>
      <c r="D2" s="6" t="n">
        <v>503547</v>
      </c>
      <c r="E2" s="6" t="n">
        <v>-30063</v>
      </c>
      <c r="F2" s="6" t="n">
        <v>-886</v>
      </c>
    </row>
    <row r="3">
      <c r="A3" s="3" t="inlineStr">
        <is>
          <t>Increase (Decrease) in Stockholders' Equity [Roll Forward]</t>
        </is>
      </c>
    </row>
    <row r="4">
      <c r="A4" s="4" t="inlineStr">
        <is>
          <t>Issue of Class A ordinary shares, net of forfeitures</t>
        </is>
      </c>
      <c r="C4" s="5" t="n">
        <v>44</v>
      </c>
    </row>
    <row r="5">
      <c r="A5" s="4" t="inlineStr">
        <is>
          <t>Repurchase of Class A ordinary shares</t>
        </is>
      </c>
      <c r="C5" s="5" t="n">
        <v>-116</v>
      </c>
      <c r="D5" s="5" t="n">
        <v>-7656</v>
      </c>
    </row>
    <row r="6">
      <c r="A6" s="4" t="inlineStr">
        <is>
          <t>Share-based compensation expense</t>
        </is>
      </c>
      <c r="D6" s="5" t="n">
        <v>1668</v>
      </c>
    </row>
    <row r="7">
      <c r="A7" s="4" t="inlineStr">
        <is>
          <t>Net income (loss)</t>
        </is>
      </c>
      <c r="B7" s="6" t="n">
        <v>-40333</v>
      </c>
      <c r="E7" s="5" t="n">
        <v>-40333</v>
      </c>
    </row>
    <row r="8">
      <c r="A8" s="4" t="inlineStr">
        <is>
          <t>Ending balance at Jun. 30, 2020</t>
        </is>
      </c>
      <c r="B8" s="5" t="n">
        <v>429904</v>
      </c>
      <c r="C8" s="5" t="n">
        <v>3627</v>
      </c>
      <c r="D8" s="5" t="n">
        <v>497559</v>
      </c>
      <c r="E8" s="5" t="n">
        <v>-71282</v>
      </c>
    </row>
    <row r="9">
      <c r="A9" s="4" t="inlineStr">
        <is>
          <t>Beginning balance at Mar. 31, 2020</t>
        </is>
      </c>
      <c r="C9" s="5" t="n">
        <v>3743</v>
      </c>
      <c r="D9" s="5" t="n">
        <v>504375</v>
      </c>
      <c r="E9" s="5" t="n">
        <v>-71219</v>
      </c>
    </row>
    <row r="10">
      <c r="A10" s="3" t="inlineStr">
        <is>
          <t>Increase (Decrease) in Stockholders' Equity [Roll Forward]</t>
        </is>
      </c>
    </row>
    <row r="11">
      <c r="A11" s="4" t="inlineStr">
        <is>
          <t>Repurchase of Class A ordinary shares</t>
        </is>
      </c>
      <c r="C11" s="5" t="n">
        <v>-116</v>
      </c>
      <c r="D11" s="5" t="n">
        <v>-7656</v>
      </c>
    </row>
    <row r="12">
      <c r="A12" s="4" t="inlineStr">
        <is>
          <t>Share-based compensation expense</t>
        </is>
      </c>
      <c r="D12" s="5" t="n">
        <v>840</v>
      </c>
    </row>
    <row r="13">
      <c r="A13" s="4" t="inlineStr">
        <is>
          <t>Net income (loss)</t>
        </is>
      </c>
      <c r="B13" s="5" t="n">
        <v>-63</v>
      </c>
      <c r="E13" s="5" t="n">
        <v>-63</v>
      </c>
    </row>
    <row r="14">
      <c r="A14" s="4" t="inlineStr">
        <is>
          <t>Ending balance at Jun. 30, 2020</t>
        </is>
      </c>
      <c r="B14" s="5" t="n">
        <v>429904</v>
      </c>
      <c r="C14" s="5" t="n">
        <v>3627</v>
      </c>
      <c r="D14" s="5" t="n">
        <v>497559</v>
      </c>
      <c r="E14" s="5" t="n">
        <v>-71282</v>
      </c>
    </row>
    <row r="15">
      <c r="A15" s="4" t="inlineStr">
        <is>
          <t>Beginning balance at Dec. 31, 2020</t>
        </is>
      </c>
      <c r="B15" s="5" t="n">
        <v>464857</v>
      </c>
      <c r="C15" s="5" t="n">
        <v>3452</v>
      </c>
      <c r="D15" s="5" t="n">
        <v>488488</v>
      </c>
      <c r="E15" s="5" t="n">
        <v>-27083</v>
      </c>
    </row>
    <row r="16">
      <c r="A16" s="3" t="inlineStr">
        <is>
          <t>Increase (Decrease) in Stockholders' Equity [Roll Forward]</t>
        </is>
      </c>
    </row>
    <row r="17">
      <c r="A17" s="4" t="inlineStr">
        <is>
          <t>Issue of Class A ordinary shares, net of forfeitures</t>
        </is>
      </c>
      <c r="C17" s="5" t="n">
        <v>38</v>
      </c>
    </row>
    <row r="18">
      <c r="A18" s="4" t="inlineStr">
        <is>
          <t>Repurchase of Class A ordinary shares</t>
        </is>
      </c>
      <c r="C18" s="5" t="n">
        <v>-73</v>
      </c>
      <c r="D18" s="5" t="n">
        <v>-6675</v>
      </c>
    </row>
    <row r="19">
      <c r="A19" s="4" t="inlineStr">
        <is>
          <t>Share-based compensation expense</t>
        </is>
      </c>
      <c r="D19" s="5" t="n">
        <v>1552</v>
      </c>
    </row>
    <row r="20">
      <c r="A20" s="4" t="inlineStr">
        <is>
          <t>Net income (loss)</t>
        </is>
      </c>
      <c r="B20" s="5" t="n">
        <v>7127</v>
      </c>
      <c r="E20" s="5" t="n">
        <v>7127</v>
      </c>
    </row>
    <row r="21">
      <c r="A21" s="4" t="inlineStr">
        <is>
          <t>Ending balance at Jun. 30, 2021</t>
        </is>
      </c>
      <c r="B21" s="5" t="n">
        <v>466826</v>
      </c>
      <c r="C21" s="5" t="n">
        <v>3417</v>
      </c>
      <c r="D21" s="5" t="n">
        <v>483365</v>
      </c>
      <c r="E21" s="5" t="n">
        <v>-19956</v>
      </c>
    </row>
    <row r="22">
      <c r="A22" s="4" t="inlineStr">
        <is>
          <t>Beginning balance at Mar. 31, 2021</t>
        </is>
      </c>
      <c r="C22" s="5" t="n">
        <v>3485</v>
      </c>
      <c r="D22" s="5" t="n">
        <v>489218</v>
      </c>
      <c r="E22" s="5" t="n">
        <v>-20584</v>
      </c>
    </row>
    <row r="23">
      <c r="A23" s="3" t="inlineStr">
        <is>
          <t>Increase (Decrease) in Stockholders' Equity [Roll Forward]</t>
        </is>
      </c>
    </row>
    <row r="24">
      <c r="A24" s="4" t="inlineStr">
        <is>
          <t>Issue of Class A ordinary shares, net of forfeitures</t>
        </is>
      </c>
      <c r="C24" s="5" t="n">
        <v>5</v>
      </c>
    </row>
    <row r="25">
      <c r="A25" s="4" t="inlineStr">
        <is>
          <t>Repurchase of Class A ordinary shares</t>
        </is>
      </c>
      <c r="C25" s="5" t="n">
        <v>-73</v>
      </c>
      <c r="D25" s="5" t="n">
        <v>-6675</v>
      </c>
    </row>
    <row r="26">
      <c r="A26" s="4" t="inlineStr">
        <is>
          <t>Share-based compensation expense</t>
        </is>
      </c>
      <c r="D26" s="5" t="n">
        <v>822</v>
      </c>
    </row>
    <row r="27">
      <c r="A27" s="4" t="inlineStr">
        <is>
          <t>Net income (loss)</t>
        </is>
      </c>
      <c r="B27" s="5" t="n">
        <v>628</v>
      </c>
      <c r="E27" s="5" t="n">
        <v>628</v>
      </c>
    </row>
    <row r="28">
      <c r="A28" s="4" t="inlineStr">
        <is>
          <t>Ending balance at Jun. 30, 2021</t>
        </is>
      </c>
      <c r="B28" s="6" t="n">
        <v>466826</v>
      </c>
      <c r="C28" s="6" t="n">
        <v>3417</v>
      </c>
      <c r="D28" s="6" t="n">
        <v>483365</v>
      </c>
      <c r="E28" s="6" t="n">
        <v>-199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provided by (used in) operating activities</t>
        </is>
      </c>
    </row>
    <row r="4">
      <c r="A4" s="4" t="inlineStr">
        <is>
          <t>Net income (loss)</t>
        </is>
      </c>
      <c r="B4" s="6" t="n">
        <v>7127</v>
      </c>
      <c r="C4" s="6" t="n">
        <v>-40333</v>
      </c>
    </row>
    <row r="5">
      <c r="A5" s="3" t="inlineStr">
        <is>
          <t>Adjustments to reconcile net income or loss to net cash provided by (used in) operating activities</t>
        </is>
      </c>
    </row>
    <row r="6">
      <c r="A6" s="4" t="inlineStr">
        <is>
          <t>Loss (income) from investments in related party investment fund</t>
        </is>
      </c>
      <c r="B6" s="5" t="n">
        <v>-2018</v>
      </c>
      <c r="C6" s="5" t="n">
        <v>40517</v>
      </c>
    </row>
    <row r="7">
      <c r="A7" s="4" t="inlineStr">
        <is>
          <t>Loss (income) from investment accounted for under the equity method</t>
        </is>
      </c>
      <c r="B7" s="5" t="n">
        <v>0</v>
      </c>
      <c r="C7" s="5" t="n">
        <v>-790</v>
      </c>
    </row>
    <row r="8">
      <c r="A8" s="4" t="inlineStr">
        <is>
          <t>Net change in unrealized gains and losses on investments and notes receivable</t>
        </is>
      </c>
      <c r="B8" s="5" t="n">
        <v>-5224</v>
      </c>
      <c r="C8" s="5" t="n">
        <v>-19106</v>
      </c>
    </row>
    <row r="9">
      <c r="A9" s="4" t="inlineStr">
        <is>
          <t>Net realized (gains) losses on investments and notes receivable</t>
        </is>
      </c>
      <c r="B9" s="5" t="n">
        <v>-14210</v>
      </c>
      <c r="C9" s="5" t="n">
        <v>15000</v>
      </c>
    </row>
    <row r="10">
      <c r="A10" s="4" t="inlineStr">
        <is>
          <t>Foreign exchange (gains) losses on investments</t>
        </is>
      </c>
      <c r="B10" s="5" t="n">
        <v>-1</v>
      </c>
      <c r="C10" s="5" t="n">
        <v>276</v>
      </c>
    </row>
    <row r="11">
      <c r="A11" s="4" t="inlineStr">
        <is>
          <t>Current expected credit losses recognized on notes receivable and reinsurance assets</t>
        </is>
      </c>
      <c r="B11" s="5" t="n">
        <v>0</v>
      </c>
      <c r="C11" s="5" t="n">
        <v>250</v>
      </c>
    </row>
    <row r="12">
      <c r="A12" s="4" t="inlineStr">
        <is>
          <t>Share-based compensation expense</t>
        </is>
      </c>
      <c r="B12" s="5" t="n">
        <v>1590</v>
      </c>
      <c r="C12" s="5" t="n">
        <v>1712</v>
      </c>
    </row>
    <row r="13">
      <c r="A13" s="4" t="inlineStr">
        <is>
          <t>Amortization and interest expense, net of change in accruals</t>
        </is>
      </c>
      <c r="B13" s="5" t="n">
        <v>1106</v>
      </c>
      <c r="C13" s="5" t="n">
        <v>1123</v>
      </c>
    </row>
    <row r="14">
      <c r="A14" s="4" t="inlineStr">
        <is>
          <t>Depreciation expense</t>
        </is>
      </c>
      <c r="B14" s="5" t="n">
        <v>16</v>
      </c>
      <c r="C14" s="5" t="n">
        <v>14</v>
      </c>
    </row>
    <row r="15">
      <c r="A15" s="3" t="inlineStr">
        <is>
          <t>Net change in</t>
        </is>
      </c>
    </row>
    <row r="16">
      <c r="A16" s="4" t="inlineStr">
        <is>
          <t>Reinsurance balances receivable</t>
        </is>
      </c>
      <c r="B16" s="5" t="n">
        <v>-61922</v>
      </c>
      <c r="C16" s="5" t="n">
        <v>-20868</v>
      </c>
    </row>
    <row r="17">
      <c r="A17" s="4" t="inlineStr">
        <is>
          <t>Loss and loss adjustment expenses recoverable</t>
        </is>
      </c>
      <c r="B17" s="5" t="n">
        <v>2519</v>
      </c>
      <c r="C17" s="5" t="n">
        <v>7259</v>
      </c>
    </row>
    <row r="18">
      <c r="A18" s="4" t="inlineStr">
        <is>
          <t>Deferred acquisition costs</t>
        </is>
      </c>
      <c r="B18" s="5" t="n">
        <v>-9766</v>
      </c>
      <c r="C18" s="5" t="n">
        <v>438</v>
      </c>
    </row>
    <row r="19">
      <c r="A19" s="4" t="inlineStr">
        <is>
          <t>Unearned premiums ceded</t>
        </is>
      </c>
      <c r="B19" s="5" t="n">
        <v>0</v>
      </c>
      <c r="C19" s="5" t="n">
        <v>736</v>
      </c>
    </row>
    <row r="20">
      <c r="A20" s="4" t="inlineStr">
        <is>
          <t>Other assets, excluding depreciation</t>
        </is>
      </c>
      <c r="B20" s="5" t="n">
        <v>-861</v>
      </c>
      <c r="C20" s="5" t="n">
        <v>629</v>
      </c>
    </row>
    <row r="21">
      <c r="A21" s="4" t="inlineStr">
        <is>
          <t>Loss and loss adjustment expense reserves</t>
        </is>
      </c>
      <c r="B21" s="5" t="n">
        <v>20463</v>
      </c>
      <c r="C21" s="5" t="n">
        <v>-2933</v>
      </c>
    </row>
    <row r="22">
      <c r="A22" s="4" t="inlineStr">
        <is>
          <t>Unearned premium reserves</t>
        </is>
      </c>
      <c r="B22" s="5" t="n">
        <v>43508</v>
      </c>
      <c r="C22" s="5" t="n">
        <v>5918</v>
      </c>
    </row>
    <row r="23">
      <c r="A23" s="4" t="inlineStr">
        <is>
          <t>Reinsurance balances payable</t>
        </is>
      </c>
      <c r="B23" s="5" t="n">
        <v>-3434</v>
      </c>
      <c r="C23" s="5" t="n">
        <v>-28448</v>
      </c>
    </row>
    <row r="24">
      <c r="A24" s="4" t="inlineStr">
        <is>
          <t>Funds withheld</t>
        </is>
      </c>
      <c r="B24" s="5" t="n">
        <v>617</v>
      </c>
      <c r="C24" s="5" t="n">
        <v>-314</v>
      </c>
    </row>
    <row r="25">
      <c r="A25" s="4" t="inlineStr">
        <is>
          <t>Other liabilities</t>
        </is>
      </c>
      <c r="B25" s="5" t="n">
        <v>655</v>
      </c>
      <c r="C25" s="5" t="n">
        <v>-3804</v>
      </c>
    </row>
    <row r="26">
      <c r="A26" s="4" t="inlineStr">
        <is>
          <t>Net cash provided by (used in) operating activities</t>
        </is>
      </c>
      <c r="B26" s="5" t="n">
        <v>-19835</v>
      </c>
      <c r="C26" s="5" t="n">
        <v>-42724</v>
      </c>
    </row>
    <row r="27">
      <c r="A27" s="3" t="inlineStr">
        <is>
          <t>Investing activities</t>
        </is>
      </c>
    </row>
    <row r="28">
      <c r="A28" s="4" t="inlineStr">
        <is>
          <t>Proceeds from redemptions from related party investment fund</t>
        </is>
      </c>
      <c r="B28" s="5" t="n">
        <v>42221</v>
      </c>
      <c r="C28" s="5" t="n">
        <v>58120</v>
      </c>
    </row>
    <row r="29">
      <c r="A29" s="4" t="inlineStr">
        <is>
          <t>Contributions to related party investment fund</t>
        </is>
      </c>
      <c r="B29" s="5" t="n">
        <v>-48604</v>
      </c>
      <c r="C29" s="5" t="n">
        <v>-36239</v>
      </c>
    </row>
    <row r="30">
      <c r="A30" s="4" t="inlineStr">
        <is>
          <t>Purchases of investments</t>
        </is>
      </c>
      <c r="B30" s="5" t="n">
        <v>-3320</v>
      </c>
      <c r="C30" s="5" t="n">
        <v>-919</v>
      </c>
    </row>
    <row r="31">
      <c r="A31" s="4" t="inlineStr">
        <is>
          <t>Sales of investments</t>
        </is>
      </c>
      <c r="B31" s="5" t="n">
        <v>20755</v>
      </c>
      <c r="C31" s="5" t="n">
        <v>0</v>
      </c>
    </row>
    <row r="32">
      <c r="A32" s="4" t="inlineStr">
        <is>
          <t>Net change in notes receivable</t>
        </is>
      </c>
      <c r="B32" s="5" t="n">
        <v>6101</v>
      </c>
      <c r="C32" s="5" t="n">
        <v>360</v>
      </c>
    </row>
    <row r="33">
      <c r="A33" s="4" t="inlineStr">
        <is>
          <t>Net cash provided by (used in) investing activities</t>
        </is>
      </c>
      <c r="B33" s="5" t="n">
        <v>17153</v>
      </c>
      <c r="C33" s="5" t="n">
        <v>21322</v>
      </c>
    </row>
    <row r="34">
      <c r="A34" s="3" t="inlineStr">
        <is>
          <t>Financing activities</t>
        </is>
      </c>
    </row>
    <row r="35">
      <c r="A35" s="4" t="inlineStr">
        <is>
          <t>Repurchase of Class A ordinary shares</t>
        </is>
      </c>
      <c r="B35" s="5" t="n">
        <v>-6748</v>
      </c>
      <c r="C35" s="5" t="n">
        <v>-7772</v>
      </c>
    </row>
    <row r="36">
      <c r="A36" s="4" t="inlineStr">
        <is>
          <t>Net cash provided by (used in) financing activities</t>
        </is>
      </c>
      <c r="B36" s="5" t="n">
        <v>-6748</v>
      </c>
      <c r="C36" s="5" t="n">
        <v>-7772</v>
      </c>
    </row>
    <row r="37">
      <c r="A37" s="4" t="inlineStr">
        <is>
          <t>Effect of foreign exchange rate changes on cash, cash equivalents and restricted cash</t>
        </is>
      </c>
      <c r="B37" s="5" t="n">
        <v>0</v>
      </c>
      <c r="C37" s="5" t="n">
        <v>-122</v>
      </c>
    </row>
    <row r="38">
      <c r="A38" s="4" t="inlineStr">
        <is>
          <t>Net increase (decrease) in cash, cash equivalents and restricted cash</t>
        </is>
      </c>
      <c r="B38" s="5" t="n">
        <v>-9430</v>
      </c>
      <c r="C38" s="5" t="n">
        <v>-29296</v>
      </c>
    </row>
    <row r="39">
      <c r="A39" s="4" t="inlineStr">
        <is>
          <t>Cash, cash equivalents and restricted cash at beginning of the period</t>
        </is>
      </c>
      <c r="B39" s="5" t="n">
        <v>754306</v>
      </c>
      <c r="C39" s="5" t="n">
        <v>767906</v>
      </c>
    </row>
    <row r="40">
      <c r="A40" s="4" t="inlineStr">
        <is>
          <t>Cash, cash equivalents and restricted cash at end of the period</t>
        </is>
      </c>
      <c r="B40" s="5" t="n">
        <v>744876</v>
      </c>
      <c r="C40" s="5" t="n">
        <v>738610</v>
      </c>
    </row>
    <row r="41">
      <c r="A41" s="3" t="inlineStr">
        <is>
          <t>Supplementary information</t>
        </is>
      </c>
    </row>
    <row r="42">
      <c r="A42" s="4" t="inlineStr">
        <is>
          <t>Interest paid in cash</t>
        </is>
      </c>
      <c r="B42" s="5" t="n">
        <v>2000</v>
      </c>
      <c r="C42" s="5" t="n">
        <v>2000</v>
      </c>
    </row>
    <row r="43">
      <c r="A43" s="4" t="inlineStr">
        <is>
          <t>Income tax paid in cash</t>
        </is>
      </c>
      <c r="B43" s="6" t="n">
        <v>3700</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Greenlight Capital Re, Ltd. (“GLRE”) was incorporated as an exempted company under the Companies Law of the Cayman Islands on July 13, 2004. GLRE’s wholly-owned subsidiary, Greenlight Reinsurance, Ltd. (“Greenlight Re”), provides global specialty property and casualty reinsurance. Greenlight Re has a Class D insurer license issued in accordance with the terms of The Insurance Act, 2010 (as amended) and underlying regulations thereto (the “Act”) and is subject to regulation by the Cayman Islands Monetary Authority, in terms of the Act. Greenlight Re commenced underwriting in April 2006. Verdant Holding Company, Ltd. (“Verdant”), a wholly-owned subsidiary of GLRE, was incorporated in 2008 in the state of Delaware. During 2010, GLRE established Greenlight Reinsurance Ireland, Designated Activity Company (“GRIL”), a wholly-owned reinsurance subsidiary based in Dublin, Ireland. GRIL is authorized as a non-life reinsurance undertaking in accordance with the provisions of the European Union (Insurance and Reinsurance) Regulations 2015. GRIL provides multi-line property and casualty reinsurance capacity to the European broker market and provides GLRE with an additional platform to serve clients located in Europe and North America. In 2020, GLRE established Greenlight Re Marketing (UK) Limited (“Greenlight Re UK”) as a wholly-owned subsidiary to increase the Company’s presence in the London market. As used herein, the “Company” refers collectively to GLRE and its consolidated subsidiaries. The Class A ordinary shares of GLRE are listed on Nasdaq Global Select Market under the symbol “GLRE.” These unaudited condensed consolidated financial statements include the results of the Company and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ese unaudited condensed consolidated financial statements should be read in conjunction with the Company’s audited consolidated financial statements included in the Company’s Annual Report on Form 10-K for the year ended December 31, 2020, as filed with the U.S. Securities and Exchange Commission on March 10, 2021.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Significant estimates used in the preparation of the Company’s condensed consolidated financial statements, including those associated with premiums and the estimations of loss and loss adjustment expense reserves, including losses arising from the novel coronavirus (the “COVID-19 pandemic”), may be subject to significant adjustments in future periods (see Note 5 for the significant assumptions which served as the basis for the Company's estimates of reserves for the COVID-19 pandemic). All significant intercompany accounts and transactions have been eliminated. The results for the six months ended June 30, 2021, are not necessarily indicative of the results expected for the full calendar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There have been no material changes to the Company’s significant accounting policies as described in its Annual Report on Form 10-K for the year ended December 31, 2020.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period. Actual results could differ from these estimates. The significant estimates reflected in the Company’s condensed consolidated financial statements include, but are not limited to, loss and loss adjustment expense reserves, premium revenues and risk transfer, bonus accruals, and share-based payments. Cash, Cash Equivalents, Restricted Cash and Restricted Cash Equivalents The Company maintains cash and cash equivalent balances to collateralize regulatory trusts and letters of credit issued to cedents (see Note 12). The following table reconciles the cash, cash equivalents, and restricted cash reported within the condensed consolidated balance sheets to the total presented in the condensed consolidated statements of cash flows: June 30, 2021 December 31, 2020 ($ in thousands) Cash and cash equivalents $ 35,204 $ 8,935 Restricted cash and cash equivalents 709,672 745,371 Total cash, cash equivalents and restricted cash presented in the condensed consolidated statements of cash flows $ 744,876 $ 754,306 Funds Held by Cedents The caption “Reinsurance balances receivable” in the Company’s condensed consolidated balance sheets includes amounts held by cedents. Such amounts held include premiums as well as Funds at Lloyd’s, which is held in trust at Lloyd's as security for members’ underwriting activities. At June 30, 2021, funds held by cedents were $184.1 million (December 31, 2020: $127.6 million). Reinsurance Assets The Company calculates an allowance for expected credit losses for its reinsurance balances receivable and loss and loss adjustment expenses recoverable by applying a Probability of Default (“PD”) / Loss Given Default (“LGD”) model that considers both the Company’s collectibility history on its reinsurance assets as well as representative external loss history. In calculating the probability of default, the Company also considers the estimated duration of its reinsurance assets. Each counterparty’s creditworthiness is evaluated individually on the basis of credit ratings assigned by independent agencies. The Company manages its credit risk in its reinsurance assets by transacting only with insurers and reinsurers that it considers financially sound.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or unearned premiums against premiums receivable. The Company regularly evaluates its net credit exposure to assess the ability of cedents and retrocessionaires to honor their respective obligations. At June 30, 2021, the Company has recorded an allowance for expected credit loss on its Reinsurance Assets of $0.1 million (December 31, 2020: $0.1 million). Deposit Assets and Liabilities The Company applies deposit accounting to reinsurance contracts that do not transfer sufficient insurance risk to merit reinsurance accounting. Under deposit accounting, the Company recognizes an asset or liability based on the consideration it has paid or received. The deposit asset or liability balance is subsequently adjusted using the interest method with the corresponding income or expense recorded in the Company’s condensed consolidated statements of operations under the caption “Other income (expense).” The Company records deposit assets and liabilities in its condensed consolidated balance sheets in the caption “Reinsurance balances receivable” and “Reinsurance balances payable,” respectively. At June 30, 2021, deposit assets and deposit liabilities were $5.0 million and $19.5 million, respectively (December 31, 2020: $4.6 million and $31.0 million, respectively). For the three and six months ended June 30, 2021 and 2020, the interest income and (expense) on deposit accounted contracts were as follows: Three months ended June 30 Six months ended June 30 2021 2020 2021 2020 ($ in thousands) ($ in thousands) Deposit interest income $ 28 $ 645 $ — $ 1,252 Deposit interest expense $ — $ — $ (2,919) $ — Deposit interest income/(expense), net $ 28 $ 645 $ (2,919) $ 1,252 Derivative instruments The Company recognizes derivative financial instruments in the condensed consolidated balance sheets at their fair values. It includes any realized gains and losses and changes in unrealized gains and losses in the caption “Net investment income (loss)” in the condensed consolidated statements of operations. The Company’s derivatives do not qualify as hedges for financial reporting purposes. The Company records the associated assets and liabilities in its condensed consolidated balance sheets on a gross basis. The Company does not offset these balances against collateral pledged or received. Other Assets The caption “Other assets” in the Company’s condensed consolidated balance sheets consists primarily of prepaid expenses, fixed assets, right-of-use lease assets, other receivables, and deferred tax assets. Other Liabilities The caption “Other liabilities” in the Company’s condensed consolidated balance sheets consists primarily of accruals for legal and other professional fees, employee bonuses, taxes payable, and lease liabilities. Earnings (Loss) Per Share The Company’s unvested restricted stock awards, which contain non-forfeitable rights to dividends or dividend equivalents, whether paid or unpaid, are considered “participating securities” for the purposes of calculating earnings (loss) per share. Basic earnings per share is calculated on the basis of the weighted average number of common shares and participating securities outstanding during the period. Diluted earnings (or loss) per share includes the dilutive effect of the following: • Restricted Stock Units (“RSUs”) issued that would convert to common shares upon vesting; • additional potential common shares issuable when in-the-money stock options are exercised, determined using the treasury stock method; and • those common shares with the potential to be issued in connection with convertible debt and other such convertible instruments, determined using the treasury stock method. Diluted earnings (or loss) per share contemplates a conversion to common shares of all convertible instruments only if they are dilutive with regards to earnings per share. In the event of a net loss, all RSUs, stock options, convertible debt, and participating securities are excluded from the calculation of both basic and diluted loss per share as their inclusion would be anti-dilutive. The table below presents the shares outstanding for the calculation of earnings (loss) per share for the three and six months ended June 30, 2021 and 2020: Three months ended June 30 Six months ended June 30 2021 2020 2021 2020 Weighted average shares outstanding - basic 34,667,114 35,776,736 34,560,246 35,958,965 Effect of dilutive employee and director share-based awards 154,134 — 139,045 — Weighted average shares outstanding - diluted 34,821,248 35,776,736 34,699,291 35,958,965 Anti-dilutive stock options outstanding 835,627 875,627 835,627 875,627 Participating securities excluded from calculation of loss per share — 1,259,173 — 1,259,173 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2020: 21%). Verdant’s tax years 2017 and beyond remain open and subject to examination by the IRS. GRIL is incorporated in Ireland and therefore is subject to the Irish corporation tax rate of 12.5% on its trading income and 25% on its non-trading income. The Company records a valuation allowance to the extent that the Company considers it more likely than not that all or a portion of the deferred tax asset will not be realized in the future. Other than this valuation allowance, the Company has not taken any income tax positions subject to significant uncertainty that are reasonably likely to have a material impact on the Company. Recent Accounting Pronouncements Recently Issued Accounting Standards Adopted In January 2020, the FASB issued ASU No. 2020-01, Investments - Equity Securities (Topic 321), Investments - Equity Method and Joint Ventures (Topic 323), and Derivatives and Hedging (Topic 815) - Clarifying the Interactions between Topic 321, Topic 323, and Topic 815 (a consensus of the Emerging Issues Task Force) (“ASU 2020-01”).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ASU 2020-01 is effective for public business entities for fiscal years beginning after December 15, 2020, and interim periods within those fiscal years. The adoption of ASU 2020-01 during the first quarter of 2021 had no material impact on the Company’s consolidated financial statements. Recently Issued Accounting Standards Not Yet Adopted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is designed to simplify the accounting for certain financial instruments with characteristics of liabilities and equity, including convertible instruments. The amendments remove the separation models in Subtopic 470-20 for certain contracts. As a result, entities will no longer present embedded conversion features separately in equity; rather, the convertible debt instrument will be accounted for as a single liability measured at its amortized cost. ASU 2020-06 also addresses the computation of earnings per share for convertible debt instruments, requiring the application of the if-converted method when calculating diluted earnings per share. The Company intends to adopt ASU 2020-06 during the first quarter of 2022, using the “modified retrospective” transition method. The Company expects that its adoption of ASU 2020-06 will impact the accounting for its senior convertible notes (see Note 7) and will lead to a decrease in its total shareholders’ equity of approximately $2.5 million, with a corresponding increase in the carrying value of the senior convertible notes. The Company expects that in the periods in which the Company reports a net income, the number of shares outstanding for the diluted earnings per share calculation will be approximately 5.8 million higher under the if-converted method. The Company does not expect the adoption of ASU 2020-06 to have a material impact on net income, cash flows, or any other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25:03Z</dcterms:created>
  <dcterms:modified xmlns:dcterms="http://purl.org/dc/terms/" xmlns:xsi="http://www.w3.org/2001/XMLSchema-instance" xsi:type="dcterms:W3CDTF">2021-08-03T20:25:03Z</dcterms:modified>
</cp:coreProperties>
</file>